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alance Sheet Accounts and Supp" sheetId="11" state="visible" r:id="rId11"/>
    <sheet xmlns:r="http://schemas.openxmlformats.org/officeDocument/2006/relationships" name="Collaborative Research and Deve" sheetId="12" state="visible" r:id="rId12"/>
    <sheet xmlns:r="http://schemas.openxmlformats.org/officeDocument/2006/relationships" name="Sale of Future Royalties" sheetId="13" state="visible" r:id="rId13"/>
    <sheet xmlns:r="http://schemas.openxmlformats.org/officeDocument/2006/relationships" name="Fair Value Measurements and Ava"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Accounts and Su_2" sheetId="22" state="visible" r:id="rId22"/>
    <sheet xmlns:r="http://schemas.openxmlformats.org/officeDocument/2006/relationships" name="Collaborative Research and De_2" sheetId="23" state="visible" r:id="rId23"/>
    <sheet xmlns:r="http://schemas.openxmlformats.org/officeDocument/2006/relationships" name="Sale of Future Royalties (Table" sheetId="24" state="visible" r:id="rId24"/>
    <sheet xmlns:r="http://schemas.openxmlformats.org/officeDocument/2006/relationships" name="Fair Value Measurements and A_2" sheetId="25" state="visible" r:id="rId25"/>
    <sheet xmlns:r="http://schemas.openxmlformats.org/officeDocument/2006/relationships" name="Stockholders' Equity (Tables)" sheetId="26" state="visible" r:id="rId26"/>
    <sheet xmlns:r="http://schemas.openxmlformats.org/officeDocument/2006/relationships" name="Equity Incentive Plan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alance Sheet Accounts and Su_3" sheetId="32" state="visible" r:id="rId32"/>
    <sheet xmlns:r="http://schemas.openxmlformats.org/officeDocument/2006/relationships" name="Balance Sheet Accounts and Su_4" sheetId="33" state="visible" r:id="rId33"/>
    <sheet xmlns:r="http://schemas.openxmlformats.org/officeDocument/2006/relationships" name="Collaborative Research and De_3" sheetId="34" state="visible" r:id="rId34"/>
    <sheet xmlns:r="http://schemas.openxmlformats.org/officeDocument/2006/relationships" name="Collaborative Research and De_4" sheetId="35" state="visible" r:id="rId35"/>
    <sheet xmlns:r="http://schemas.openxmlformats.org/officeDocument/2006/relationships" name="Sale of Future Royalties - Narr" sheetId="36" state="visible" r:id="rId36"/>
    <sheet xmlns:r="http://schemas.openxmlformats.org/officeDocument/2006/relationships" name="Sale of Future Royalties - Sche" sheetId="37" state="visible" r:id="rId37"/>
    <sheet xmlns:r="http://schemas.openxmlformats.org/officeDocument/2006/relationships" name="Fair Value Measurements and A_3" sheetId="38" state="visible" r:id="rId38"/>
    <sheet xmlns:r="http://schemas.openxmlformats.org/officeDocument/2006/relationships" name="Fair Value Measurements and A_4" sheetId="39" state="visible" r:id="rId39"/>
    <sheet xmlns:r="http://schemas.openxmlformats.org/officeDocument/2006/relationships" name="Fair Value Measurements and A_5" sheetId="40" state="visible" r:id="rId40"/>
    <sheet xmlns:r="http://schemas.openxmlformats.org/officeDocument/2006/relationships" name="Fair Value Measurements and A_6"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Equity Incentive Plans - Narrat" sheetId="44" state="visible" r:id="rId44"/>
    <sheet xmlns:r="http://schemas.openxmlformats.org/officeDocument/2006/relationships" name="Equity Incentive Plans - Option" sheetId="45" state="visible" r:id="rId45"/>
    <sheet xmlns:r="http://schemas.openxmlformats.org/officeDocument/2006/relationships" name="Equity Incentive Plans - Opti_2" sheetId="46" state="visible" r:id="rId46"/>
    <sheet xmlns:r="http://schemas.openxmlformats.org/officeDocument/2006/relationships" name="Equity Incentive Plans - Alloca" sheetId="47" state="visible" r:id="rId47"/>
    <sheet xmlns:r="http://schemas.openxmlformats.org/officeDocument/2006/relationships" name="Employee Benefit Plan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Income Taxes - Components of in" sheetId="52" state="visible" r:id="rId52"/>
    <sheet xmlns:r="http://schemas.openxmlformats.org/officeDocument/2006/relationships" name="Income Taxes - Deferred tax ass" sheetId="53" state="visible" r:id="rId53"/>
    <sheet xmlns:r="http://schemas.openxmlformats.org/officeDocument/2006/relationships" name="Income Taxes - Additional infor" sheetId="54" state="visible" r:id="rId54"/>
    <sheet xmlns:r="http://schemas.openxmlformats.org/officeDocument/2006/relationships" name="Income Taxes - Reconciliation o" sheetId="55" state="visible" r:id="rId55"/>
    <sheet xmlns:r="http://schemas.openxmlformats.org/officeDocument/2006/relationships" name="Income Taxes - Unrecognized tax"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85</t>
        </is>
      </c>
    </row>
    <row r="10">
      <c r="A10" s="4" t="inlineStr">
        <is>
          <t>Entity Registrant Name</t>
        </is>
      </c>
      <c r="B10" s="4" t="inlineStr">
        <is>
          <t>ANAPTYSBIO, INC.</t>
        </is>
      </c>
    </row>
    <row r="11">
      <c r="A11" s="4" t="inlineStr">
        <is>
          <t>Entity Incorporation, State or Country Code</t>
        </is>
      </c>
      <c r="B11" s="4" t="inlineStr">
        <is>
          <t>DE</t>
        </is>
      </c>
    </row>
    <row r="12">
      <c r="A12" s="4" t="inlineStr">
        <is>
          <t>Entity Tax Identification Number</t>
        </is>
      </c>
      <c r="B12" s="4" t="inlineStr">
        <is>
          <t>20-3828755</t>
        </is>
      </c>
    </row>
    <row r="13">
      <c r="A13" s="4" t="inlineStr">
        <is>
          <t>Entity Address, Address Line One</t>
        </is>
      </c>
      <c r="B13" s="4" t="inlineStr">
        <is>
          <t>10770 Wateridge Circle</t>
        </is>
      </c>
    </row>
    <row r="14">
      <c r="A14" s="4" t="inlineStr">
        <is>
          <t>Entity Address, Address Line Two</t>
        </is>
      </c>
      <c r="B14" s="4" t="inlineStr">
        <is>
          <t>Suite 210</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1</t>
        </is>
      </c>
    </row>
    <row r="18">
      <c r="A18" s="4" t="inlineStr">
        <is>
          <t>City Area Code</t>
        </is>
      </c>
      <c r="B18" s="4" t="inlineStr">
        <is>
          <t>858</t>
        </is>
      </c>
    </row>
    <row r="19">
      <c r="A19" s="4" t="inlineStr">
        <is>
          <t>Local Phone Number</t>
        </is>
      </c>
      <c r="B19" s="4" t="inlineStr">
        <is>
          <t>362-6295</t>
        </is>
      </c>
    </row>
    <row r="20">
      <c r="A20" s="4" t="inlineStr">
        <is>
          <t>Title of 12(b) Security</t>
        </is>
      </c>
      <c r="B20" s="4" t="inlineStr">
        <is>
          <t>Common Stock, $0.001 par value</t>
        </is>
      </c>
    </row>
    <row r="21">
      <c r="A21" s="4" t="inlineStr">
        <is>
          <t>Trading Symbol</t>
        </is>
      </c>
      <c r="B21" s="4" t="inlineStr">
        <is>
          <t>ANAB</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89310431</v>
      </c>
    </row>
    <row r="33">
      <c r="A33" s="4" t="inlineStr">
        <is>
          <t>Entity Common Stock, Shares Outstanding</t>
        </is>
      </c>
      <c r="C33" s="6" t="n">
        <v>27672428</v>
      </c>
    </row>
    <row r="34">
      <c r="A34" s="4" t="inlineStr">
        <is>
          <t>Documents Incorporated by Reference</t>
        </is>
      </c>
      <c r="B34" s="4" t="inlineStr">
        <is>
          <t>Portions of the registrant’s Definitive Proxy Statement relating to the 2022 Annual Meeting of Shareholders, scheduled to be held on June 23, 2022, are incorporated by reference into Part III of this Annual Report on Form 10-K to the extent stated herein. The Definitive Proxy Statement will be filed within 120 days of the Registrant’s fiscal year ended December 31, 2021. Except with respect to information specifically incorporated by reference in this Form 10-K, the Proxy Statement is not deemed to be filed as part of this Form 10-K.</t>
        </is>
      </c>
    </row>
    <row r="35">
      <c r="A35" s="4" t="inlineStr">
        <is>
          <t>Entity Central Index Key</t>
        </is>
      </c>
      <c r="B35" s="4" t="inlineStr">
        <is>
          <t>000137005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pursuant to the rules and regulations of the Securities and Exchange Commission (the “SEC”). The accompanying consolidated financial statements have been prepared in conformity with accounting principles generally accepted in the United States of America, or U.S. GAAP. Certain reclassifications have been made to 2020 and 2019 financial information to conform to the current year presentation of other long-term assets, operating lease right-of-use, or “ROU” asset, and operating lease liabilities on the Consolidated Balance Sheets and Consolidated Statements of Cash Flows. Basis of Consolidation 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 Use of Estimates The preparation of the accompanying consolidated financial statements in conformity with U.S. GAAP requires our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The full extent to which the COVID-19 pandemic will directly or indirectly impact our business, results of operations, and financial condition, including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markets. Our actual results could differ from these estimates under different assumptions or conditions. Cash and Cash Equivalents We consider all highly liquid investments with a maturity at date of purchase of three months or less to be cash equivalents. Cash equivalents consist primarily of money market and mutual funds with original maturities of 90 days or less. Restricted Cash We held restricted cash of $0 and $60,000 at December 31, 2021 and 2020, respectively, which was used to secure a letter of credit provided as security for the operating lease for our prior corporate headquarters. The letter of credit expired in December 2021. Short-Term and Long-Term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when earned. Realized gains and losses are included in earnings and are derived using the specific identification method for determining the cost of securities sold. Unrealized gains and losses are reported as a component of accumulated other comprehensive income (loss). We review our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Concentration of Credit Risk Financial instruments that potentially subject us to a concentration of credit risk consist of cash and cash equivalents and certain investments in money market funds, certificates of deposit, agency securities, commercial obligations and U.S. Treasury securities. Bank deposits are diversified between three financial institutions and these deposits may exceed insured limits. We are exposed to credit risk in the event of default by the financial institutions holding our cash and cash equivalents and issuers of investments that are recorded on our consolidated balance sheets. We mitigate our risk by investing in high-grade instruments and limiting the concentration in any one issuer, which limits our exposure. Property and Equipment Property and equipment are stated at cost, less accumulated depreciation. Expenditures for major additions and betterments are capitalized. Maintenance and repairs are charged to operations as incurred. Depreciation and amortization are calculated using the straight-line method over the estimated useful lives of the assets, which range from three Long Lived Assets Long-lived assets, consisting of property and equipment, are reviewed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No impairment charges were recorded during the years ended December 31, 2021, 2020, or 2019. Leases Our leases consist of a lease for office and lab space that is classified as an operating lease. We determine if an arrangement is a lease at inception. Rent expense is recognized on a straight-line basis. When an operating lease includes rent abatements or requires fixed escalations of the minimum lease payments, the aggregate rental expense is recognized on a straight-line basis over the term of the lease. When an operating lease includes lease incentives such as leasehold improvement allowances, the lease incentive is included in ROU asset. For leases that have greater than a 12-month lease term, the ROU assets and lease liabilities are recognized based on the present value of the future minimum lease payments over the lease term. For this purpose, we consider only payments that are fixed and determinable at the time of commencement. As our lease does not provide an implicit rate, we use our incremental borrowing rate based on the information available at commencement date in determining the present value of future payments. We account for fixed lease components separately from non-lease components. We keep leases with an initial term of 12 months or less off the balance sheet and recognize the associated lease payments in the consolidated statements of operations on a straight-line basis over the lease term. Liability Related to the Sale of Future Royalties We treat the liability related to the sale of future royalties as debt, amortized under the effective interest rate method over the estimated life of the Royalty Monetization Agreement. See Note 5. The amortization of the liability related to the sale of future revenue is based on our current estimates of future royalty payments. Royalty and milestone revenue will be recognized as earned and the payments made will be recorded as a reduction of the liability when paid. Debt Issuance Costs Debt issuance costs related to a recognized debt liability are deferred and amortized over the term of the debt using the effective interest method. These costs are recorded as a direct reduction to the carrying value of the debt on the balance sheet and the amortization expense is included in non-cash interest expense in the statement of operations. Non-Cash Interest Expense on the Liability Related to the Sale of Future Royalties The total threshold of royalties paid, less the net proceeds received will be recorded as interest expense over the life of the liability. We impute interest on the unamortized portion of the liability using the effective interest method and record expense based on the timing of payments received over the term of the Royalty Monetization Agreement. Over the course of the agreement, the actual interest rate will be affected by the timing of royalty and milestone payments made and changes in the forecasted revenue. Revenue Recognition Revenue is recognized in accordance with revenue recognition accounting guidance, which utilizes five basic steps to determine whether revenue can be recognized and to what extent: (i) identify the contract with a customer; (ii) identify the performance obligation; (iii) determine the transaction price; (iv) allocate the transaction price; and (v) determine the recognition period. Performance Obligations. We evaluate deliverables on a contract-by-contract basis to determine whether each deliverable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deliverable is not considered distinct, we combine such deliverables and account for them as a single performance obligation. We allocate the consideration to each deliverable at the inception of the arrangement based on the transaction price. Our performance obligations may include the following: • License Arrangements. The performance obligations under our collaboration and license agreements generally include exclusive or nonexclusive licenses to one or more products generated using our technologies. Licenses for multiple antibodies within a single contract are generally combined as they have substantially the same pattern of transfer to the customer. Historically, our licenses have held no value to the customer, as the antibodies were in the discovery phase and required our expertise for further development. Accordingly, licenses are not considered distinct. • Research and Development Services. The performance obligations under our collaboration and license agreements generally include research and development services we perform on behalf of or with our collaborators. As discussed within license arrangements above, our licenses have historically held no value without the research and development services we provide. As we generally only provide research and development services for internally generated antibodies that require a license to be utilized by a third party, our research and development services are not considered distinct. • Steering Committee Meetings. The performance obligations under our collaboration and license agreements may also include our participation on steering committees, which allows us to direct the progression of our discovery programs. As these steering committees would not occur or benefit the customer without the use of our licenses, these are not considered distinct. We recognize consideration allocated to a performance obligation as the performance obligation is satisfied, and the determination as to whether consideration is recognized over time or at a point in time is made upon contract inception. For our collaboration agreements, this is generally over the period in which research and development services have been performed. Transaction Price. Our collaboration and license agreements generally include both fixed and variable consideration. Fixed payments, such as those for upfront fees are included in the transaction price at contract value, while variable consideration such as reimbursement for research and development services, milestone and royalty payments are estimated and then evaluated for constraints upon inception of the contract and evaluated on a quarterly basis thereafter. Research and development services are updated for actual invoices. Given the nature of our agreements, milestones are estimated using the most likely amount and are evaluated on a quarterly basis. Upon commercialization, royalty payments will be recognized in the period incurred. Royalty Revenue We receive royalty revenue on sales by our partners of products covered by patents or contract rights that we own and net sales of their approved drugs, where we have concluded the license is the predominant item to which the royalties relate.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when the underlying sale occurs. Therefore, royalties on sales of products commercialized by our partners are recognized in the quarter the product is sold. Our partners generally report sales information to us on a quarter lag. Thus, we estimate the expected royalty proceeds based on an analysis of our partners’ historical experience including their publicly announced sales. Differences between actual and estimated royalty revenues are adjusted for in the period in which they become known, typically the following quarter. As of December 31, 2021, there have not been material differences between actual and estimated royalty revenues. Research and Development Expenses Research and development costs primarily include third-party clinical and preclinical research and development services such as manufacturing, laboratory and related supplies, salaries and personnel-related costs, in-licensing fees, outside services, and an allocation of information technology, and facility overhead costs. Costs associated with research and development activities are expensed as incurred. We account for nonrefundable advance payments for goods and services that will be used in future research and development activities as expense when the service has been performed or when the goods have been received. We estimate research and development costs incurred during the period, which impacts the amount of accrued expenses and prepaid balances related to such costs as of each balance sheet date. This process involves reviewing open contracts and purchase orders, communicating with our personnel and service providers to identify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based on facts and circumstances known to us at that time. We periodically confirm the accuracy of our estimates with the service providers and make adjustments if necessary. The significant estimates in our accrued research and development expenses include the costs incurred for services performed by our vendors in connection with research and development activities for which we have not yet been invoiced. Upfront and milestone payments incurred under our in-licensing agreements are expensed as acquired in-process research and development in the period in which they are incurred, provided that the technology or method has no alternative future use. Stock-Based Compensation We recognize stock-based compensation expense using a fair-value-based method for costs related to all share-based payments, including stock options. Stock-based compensation cost for stock options granted to our employees and directors is measured at the grant date based on the fair-value of the award which is estimated using the Black-Scholes option-pricing model, and is recognized as expense over the requisite service period on a straight-line basis. We recognize forfeitures in the period in which forfeitures occur and record stock-based compensation expense as though all awards are expected to vest. We record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No tax benefits for stock-based compensation have been recognized in the statements of changes in stockholders’ equity or cash flows. We have not recognized, and do not expect to recognize in the near future, any tax benefit related to stock-based compensation cost as a result of our full valuation allowance on net deferred tax assets and net operating loss carryforwards. Income Taxes We account for income taxes under the asset and liability method. Under this method, deferred tax assets and liabilities are determined based on differences between financial reporting and tax basi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We recognize an uncertain tax position in our consolidated financial statements when we conclude that a tax position is more likely than not to be sustained upon examination based solely on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We have elected to accrue any interest or penalties related to income taxes as part of our income tax expense. Functional Currency of Foreign Operations Our Australian subsidiary operates in a U.S. dollar functional currency environment. Assets and liabilities of our foreign subsidiary that are not denominated in the functional currency are remeasured into U.S. dollars at foreign currency exchange rates in effect at the balance sheet date except for nonmonetary assets and capital accounts, which are remeasured at historical foreign currency exchange rates in effect at the date of transaction. Expenses are generally remeasured at monthly foreign currency exchange rates which approximate average rates in effect during each period. Net realized and unrealized gains and losses from foreign currency transactions and remeasurement are reported in other income (expense), net, in the consolidated statements of operations. Comprehensive Income (Loss) Comprehensive income (loss) represents all changes in stockholders’ equity except those resulting from distributions to stockholders. Our unrealized gain and losses on available for sale investments represent the only component of other comprehensive income (loss) that is excluded from the reported net income (loss). 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 The following table sets forth the weighted-average outstanding potentially dilutive securities that have been excluded in the calculation of diluted net loss per share because to do so would be anti-dilutive (in common stock equivalent shares): Year Ended (in thousands) 2021 2020 2019 Options to purchase common stock 3,631 2,901 2,462 Accounting Pronouncements Recently Adopted We have implemented all new accounting pronouncements that are in effect and may have an impact on our consolidated financial statements. Unless otherwise discussed, we believe the impact of any recently issued pronouncements, not yet effective will not have a material impact on our consolidated financial statements. In December 2019, the Financial Accounting Standards Board (the “FASB”) issued ASU 2019-12, Income Taxes (Topic 740)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early adopted this standard on January 1, 2020, and the adoption of the standard did not have a material impact to our consolidated financial statements. In June 2016, the FASB issued ASU 2016-13, Financial Instruments - Credit Losses: Measurement of Credit Losses on Financial Instruments (Topic 326) , which changes the accounting treatment for recognizing the impairment of financial assets. Under the new guidance, credit losses for certain types of financial instruments will be estimated based on expected losses. The new guidance also eliminates the other-than-temporary impairment model for available-for-sale (“AFS”) debt securities. Entities will begin to recognize credit losses on AFS debt securities as allowances rather than as reductions in the carrying value of the securities. Impairment that is not credit-related impairment will continue to be recognized in other comprehensive income and entities will no longer consider the length of time a security has been in an unrealized loss position when determining whether a credit loss exists. ASU 2016-13 becomes effective for annual and interim periods beginning after December 15, 2019. We adopted this standard prospectively on January 1, 2020, and the adoption of the standard did not have a material impact to our consolidated financial statements as credit losses are not expected to be significant based on historical trends, the financial condition of our investments and external market factors. We will continue to actively monitor the impact of the COVID-19 pandemic on expected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 Sheet Accounts and Supplemental Disclosures</t>
        </is>
      </c>
      <c r="B1" s="2" t="inlineStr">
        <is>
          <t>12 Months Ended</t>
        </is>
      </c>
    </row>
    <row r="2">
      <c r="B2" s="2" t="inlineStr">
        <is>
          <t>Dec. 31, 2021</t>
        </is>
      </c>
    </row>
    <row r="3">
      <c r="A3" s="3" t="inlineStr">
        <is>
          <t>Balance Sheet Related Disclosures [Abstract]</t>
        </is>
      </c>
    </row>
    <row r="4">
      <c r="A4" s="4" t="inlineStr">
        <is>
          <t>Balance Sheet Accounts and Supplemental Disclosures</t>
        </is>
      </c>
      <c r="B4" s="4" t="inlineStr">
        <is>
          <t xml:space="preserve">Balance Sheet Accounts and Supplemental Disclosures Property and Equipment Property and equipment consist of the following: (in thousands) December 31, 2021 December 31, 2020 Laboratory equipment $ 5,683 $ 5,225 Office furniture and equipment 1,319 976 Leasehold improvements 203 527 Property and equipment, gross 7,205 6,728 Less: accumulated depreciation and amortization (4,922) (4,945) Total property and equipment, net $ 2,283 $ 1,783 Accrued Expenses Accrued expenses consist of the following: (in thousands) December 31, 2021 December 31, 2020 Accrued compensation and related expenses $ 4,177 $ 3,688 Accrued professional fees 569 408 Accrued research and development expenses 7,953 10,936 Other 154 230 Total accrued expenses $ 12,853 $ 15,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ve Research and Development Agreements</t>
        </is>
      </c>
      <c r="B1" s="2" t="inlineStr">
        <is>
          <t>12 Months Ended</t>
        </is>
      </c>
    </row>
    <row r="2">
      <c r="B2" s="2" t="inlineStr">
        <is>
          <t>Dec. 31, 2021</t>
        </is>
      </c>
    </row>
    <row r="3">
      <c r="A3" s="3" t="inlineStr">
        <is>
          <t>Revenue Recognition [Abstract]</t>
        </is>
      </c>
    </row>
    <row r="4">
      <c r="A4" s="4" t="inlineStr">
        <is>
          <t>Collaborative Research and Development Agreements</t>
        </is>
      </c>
      <c r="B4" s="4" t="inlineStr">
        <is>
          <t>Collaborative Research and Development Agreements GlaxoSmithKline Collaboration In March 2014, we entered into a Collaboration and Exclusive License Agreement (the “GSK Agreement”) with TESARO, Inc. (“Tesaro”), an oncology-focused biopharmaceutical company now a part of GlaxoSmithKline (Tesaro and GlaxoSmithKline are hereinafter referred to, collectively, as “GSK”). Under the terms of the GSK Agreement, we agreed to perform certain discovery and early preclinical development of therapeutic antibodies with the goal of generating immunotherapy antibodies for subsequent preclinical, clinical, regulatory, and commercial development to be performed by GSK. Under the terms of the GSK Agreement, GSK paid an upfront license fee of $17.0 million in March 2014 and agreed to provide funding to us for research and development services related to antibody discovery programs for three specific targets. In November 2014, Amendment No. 1 to the GSK Agreement was agreed by both parties to add an antibody discovery program against an undisclosed fourth target for an upfront license fee of $2.0 million. For each development program, we are eligible to receive milestone payments of up to $18.0 million if certain preclinical and clinical trial events are achieved by GSK, up to an additional $90.0 million if certain U.S. and European regulatory submissions and approvals in multiple indications are achieved, and up to an additional $165.0 million upon the achievement of specified levels of annual worldwide net sales. We will also be eligible to receive tiered single-digit royalties related to worldwide net sales of products developed under the collaboration. Unless earlier terminated by either party upon specified circumstances, the GSK Agreement will terminate, with respect to each specific developed product, upon the later of the 12th anniversary of the first commercial sale of the product or the expiration of the last to expire of any patent. Prior to the adoption of ASC 606, Revenue from Contracts with Customers , we determined that the upfront license fees and research funding under the GSK Agreement, as amended, should be accounted for as a single unit of accounting and that the upfront license fees should be deferred and recognized as revenue over the same period that the research and development services are performed. In February 2016, Amendment No. 2 to the GSK Agreement was agreed by both parties to define the effective dates of the development programs of the GSK Agreement. We determined that the research and development services would be extended through December 31, 2016. As a result, the period over which the unrecognized license fees and discovery milestones were recognized was extended through December 31, 2016 and have since been recognized in full. We assessed these arrangements in accordance with ASC 606 and concluded that the contract counterparty, GSK, is a customer. We identified the following material promises under the GSK Agreement: (1) the licenses under certain patent rights relating to six discovery programs (four targets) and transfer of certain development and regulatory information, (2) research and development (“R&amp;D”) services, and (3) joint steering committee meetings. We considered the research and discovery capabilities of GSK for these specific programs, GSK’s inability to sub-license, and the fact that the discovery and optimization of these antibodies is proprietary and could not, at the time of contract inception, be provided by other vendors, to conclude that the license does not have stand-alone functionality and is therefore not distinct. Additionally, we determined that the joint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of the arrangement. On October 23, 2020, Amendment No. 3 to the GSK Agreement (the “Amendment”) was agreed to by both parties to permit GSK to conduct development and commercialization of Zejula, an oral, once-daily poly (ADP-ribose) polymerase (PARP) inhibitor, which has received U.S. approval for the maintenance treatment of adult patients with advanced epithelial ovarian, fallopian tube, or primary peritoneal cancer who are in a complete or partial response to first-line platinum-based chemotherapy, and is under development for additional cancer indications. In addition, under the Amendment, we were granted increased royalties upon sales of JEMPERLI (dostarlimab), an anti-PD-1 antagonist antibody under development by GSK for multiple oncological disorders, equal to 8% of Net Sales (as defined in the GSK Agreement) below $1.0 billion and from 12% up to 25% of Net Sales above $1.0 billion. The Amendment also provided for a one-time, non-refundable cash payment of $60.0 million that we received and recognized as revenue in the fourth quarter of 2020. GSK also agreed, starting January 1, 2021, to pay us a 1% royalty less third-party royalty deduction on all GSK net sales of Zejula. The $1.1 billion in cash milestone payments due under the GSK Agreement remain unchanged. Additionally, under the terms of the Amendment, GSK has agreed to certain diligence commitments with respect to the future development of JEMPERLI, and the parties have agreed to review such commitments under regular joint review committee meetings going forward. We assessed this Amendment in accordance with ASC 606 and concluded the Amendment was a contract modification to the GSK Agreement. Based on our assessment, we identified the terms of the Amendment to be interrelated to the GSK Agreement’s single performance obligation, noting completion and delivery of terms under the Amendment were satisfied by both parties with the execution of the Amendment. As of December 31, 2021, the transaction price for the GSK Agreement and Amendment includes the upfront payment, research reimbursement revenue, one-time payment associated with the Amendment, and milestones earned to date, which are allocated in their entirety to the single performance obligation. We earned and recognized $3.2 million in royalty revenue during the year ended December 31, 2021 related to GSK’s net sales of Zejula and JEMPERLI during the period based on estimates of GSK’s sales historical experience. Of the royalty revenue recognized, $0.2 million is JEMPERLI non-cash revenue related to the Royalty Monetization Agreement, see Note 5. GSK reports sales information to us on a one quarter lag and differences between actual and estimated royalty revenues will be adjusted in the following quarter. There was no royalty revenue recognized during the years ended December 31, 2020 and 2019. We earned and recognized four clinical milestones totaling $60.0 million during the year ended December 31, 2021. No other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 outcome that is difficult to predict, and GSK’s efforts. Any consideration related to sales-based milestones, including royalties, will be recognized when the related sales occur as they were determined to relate predominantly to the intellectual property license granted to GSK and therefore have also been excluded from the transaction price. We will re-evaluate the variable transaction price in each reporting period and as uncertain events are resolved or other changes in circumstances occur. Milestones recognized through December 31, 2021 under the GSK Agreement are as follows: Anti-PD-1 Anti-TIM-3 Anti-LAG-3 (GSK40974386) Milestone Event Amount Quarter Recognized Amount Quarter Recognized Amount Quarter Recognized Initiated in vivo toxicology studies using good laboratory practices (GLPs) $1.0M Q2'15 $1.0M Q4'15 $1.0M Q3'16 IND clearance from the FDA $4.0M Q1'16 $4.0M Q2'16 $4.0M Q2'17 Phase 2 clinical trial initiation $3.0M Q2'17 $3.0M Q4'17 $3.0M Q4'19 Phase 3 clinical trial initiation - first indication $5.0M Q3'18 — — — — Phase 3 clinical trial initiation - second indication $5.0M Q2'19 — — — — Filing of the first BLA (1) - first indication $10.0M Q1'20 — — — — Filing of the first MAA (2) - first indication $5.0M Q1'20 — — — — Filing of the first BLA - second indication $10.0M Q1'21 — — — — First BLA approval - first indication $20.0M Q2'21 — — — — First MAA approval - first indication $10.0M Q2'21 — — — — First BLA approval - second indication $20.0M Q3'21 — — — — (1) Biologics License Application (“BLA”) (2) Marketing Authorization Application (“MAA”) Milestones achieved during the discovery period were recognized as revenue pro-rata through December 31, 2016. Milestones achieved during fiscal 2017 were recognized as revenue in the period earned, while milestones after December 31, 2017 are recognized upon determination that a significant reversal of revenue would not be probable. Cash is generally received within 30 days of milestone achievement. We recognized $63.2 million in revenue under the GSK Agreement during the year ended December 31, 2021, of which $60.0 million was related to four milestones and $3.2 million was related to royalty revenue. We recognized $75.0 million in revenue during the year ended December 31, 2020, of which $60.0 million was related to terms under Amendment No. 3 to the GSK Agreement that were satisfied and $15.0 million in milestone revenue related to two milestones. We recognized $8.0 million during the year ended December 31, 2019 related to two milestones. Antibody Generation Agreement with Bristol-Myers Squibb In December 2011, we entered into a license and collaboration agreement (the “BMS Agreement”) with Celgene, now a part of Bristol-Myers Squibb (Celgene and Bristol-Myers Squibb are hereinafter referred to, collectively, as “BMS”), to develop therapeutic antibodies against multiple targets. We granted BMS the option to obtain worldwide commercial rights to antibodies generated against each of the targets under the agreement, which option was triggered on a target-by-target basis by our delivery of antibodies meeting certain pre-specified parameters pertaining to each target under the agreement. The BMS Agreement provided for an upfront payment of $6.0 million from BMS, which we received in 2011 and recognized through 2014, milestone payments of up to $53.0 million per target, low single-digit royalties on net sales of antibodies against each target, and reimbursement of specified research and development costs. We assessed this arrangement in accordance with ASC Topic 606 and concluded that the contract counterparty, BMS, is a customer. We identified the following material promises under the BMS Agreement: (1) the licenses under certain patent rights relating to four targets and transfer of certain development and regulatory information, (2) R&amp;D services, (3) a written report documenting findings, and (4) steering committee meetings. We considered the research and discovery capabilities of BMS, BMS’s inability to sub-license the four targets, and the fact that the discovery and optimization of these antibodies is proprietary and could not, at the time of contract inception, be provided by other vendors, to conclude that the license does not have stand-alone functionality and is therefore not distinct. Additionally, we determined that the report of findings and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the arrangement. As of December 31, 2021, the transaction price of the BMS Agreement includes the upfront payment, success fees, expense reimbursement, and milestones earned to date, which are allocated in their entirety to the single performance obligation. None of the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d BMS’s efforts. Any consideration related to sales-based milestones, including royalties, will be recognized when the related sales occur as they were determined to relate predominantly to the intellectual property license granted to BMS and therefore have also been excluded from the transaction price. We will re-evaluate the transaction price in each reporting period and as uncertain events are resolved or other changes in circumstances occur. Milestones achieved through December 31, 2021 under the BMS Agreement are as follows: Anti-PD-1 Milestone Event Amount Quarter Recognized Completion of first in vivo toxicology studies using GLPs $0.5M Q2'16 Phase 1 clinical trial initiation $1.0M Q4'16 Revenue from future contingent milestone payments will be recognized when it is more likely than not that the revenue will not be reversed in future periods. Cash is generally received within 30 days of milestone achievement. There was no revenue recognized under this agreement during the years ended December 31,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Future Royalties</t>
        </is>
      </c>
      <c r="B1" s="2" t="inlineStr">
        <is>
          <t>12 Months Ended</t>
        </is>
      </c>
    </row>
    <row r="2">
      <c r="B2" s="2" t="inlineStr">
        <is>
          <t>Dec. 31, 2021</t>
        </is>
      </c>
    </row>
    <row r="3">
      <c r="A3" s="3" t="inlineStr">
        <is>
          <t>Other Liabilities Disclosure [Abstract]</t>
        </is>
      </c>
    </row>
    <row r="4">
      <c r="A4" s="4" t="inlineStr">
        <is>
          <t>Sale of Future Royalties</t>
        </is>
      </c>
      <c r="B4" s="4" t="inlineStr">
        <is>
          <t xml:space="preserve">Sale of Future Royalties In October 2021, we signed a royalty monetization agreement (“Royalty Monetization Agreement”) with Sagard Healthcare Royalty Partners, LP (“Sagard”). Under the terms of the Royalty Monetization Agreement, we received $250.0 million in exchange for royalties payable to us under our GSK collaboration on annual global net sales of JEMPERLI below $1.0 billion starting in October 2021. The aggregate JEMPERLI royalties and milestones to be received by Sagard under the Royalty Monetization Agreement is capped at certain fixed multiples of the upfront payment based on time. Once Sagard receives an aggregate amount of either $312.5 million (125% of the upfront) by the end of 2026, or $337.5 million (135% of the upfront) during 2027, or $412.5 million (165% of the upfront) at any time after 2027, the Royalty Monetization Agreement will expire resulting in AnaptysBio regaining all subsequent JEMPERLI royalties and milestones. The Royalty Monetization Agreement includes a call option, which at any time after the third anniversary of the closing date of the transaction, we may reacquire our interest in the specified royalties by paying Sagard (in cash) a specified amount described as (a) in the case of a Reacquisition Date that falls within the period from (but excluding) the third anniversary of the Closing Date to (and including) December 31, 2026, the greater of (i) $312.5 million minus the total Net Amount actually received by Purchaser prior to such Reacquisition Date, and (ii) an amount that, when paid to Sagard on such Reacquisition Date, will generate an internal rate of return (“IRR”) for Sagard of 9.0% over the Relevant Period; (b) in the case of a Reacquisition Date that falls within the period from (and including) January 1, 2027 to (and including) December 31, 2027, the greater of (i) $337.5 million minus the total Net Amount actually received by Purchaser prior to such Reacquisition Date and (ii) an amount that, when paid to Sagard on such Reacquisition Date, will generate an IRR for Sagard of 10% over the Relevant Period; and (c) in the case of a Reacquisition Date that occurs on or after January 1, 2028, the greater of (i) $412.5 million minus the total Net Amount actually received by Purchaser prior to such Reacquisition Date and (ii) an amount that, when paid to Sagard on such Reacquisition Date, will generate an IRR for Sagard of 10% over the Relevant Period. The proceeds received from Sagard of $250.0 million were recorded as a liability, net of transaction costs of $0.4 million, which will be amortized over the estimated life of the arrangement using the effective interest rate method. Royalty and milestone revenue will be recognized as earned on net sales of JEMPERLI, and we will record the royalty payments to Sagard as a reduction of the liability when paid. As such payments are made to Sagard, the balance of the liability will be effectively repaid over the life of the Royalty Monetization Agreement. We estimate the effective interest rate used to record non-cash interest expense under the Agreement based on its estimate of future royalty payments to be received by Sagard. As of December 31, 2021, the estimated effective rate under the agreement was 7.0%. Over the life of the arrangement, the actual effective interest rate will be affected by the amount and the timing of the royalty payments received by Sagard and changes in the Company’s forecasted royalties. At each reporting date, we will reassess our estimate of total future royalty payments to be received and if such payments are materially different than our original estimates, we will prospectively adjust the imputed interest rate and the related amortization of the royalty obligation. We recognized non-cash royalty revenue of approximately $0.2 million and non-cash interest expense of approximately $1.5 million for the year ended December 31, 2021. The interest and amortization of issuance costs is reflected as non-cash interest expense for the sale of future royalties in the Consolidated Statements of Operations. The following table shows the activity within the liability account for the year ended December 31, 2021: (in thousands) December 31, 2021 Liability related to sale of future royalties - beginning balance $ — Proceeds from sale of future royalties 250,000 Issuance costs related to the sale of future royalties (357) Amortization of issuance costs 7 Non-cash interest expense recognized 1,443 Liability related to sale of future royalties - ending balance $ 251,0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Available for Sale Investments</t>
        </is>
      </c>
      <c r="B1" s="2" t="inlineStr">
        <is>
          <t>12 Months Ended</t>
        </is>
      </c>
    </row>
    <row r="2">
      <c r="B2" s="2" t="inlineStr">
        <is>
          <t>Dec. 31, 2021</t>
        </is>
      </c>
    </row>
    <row r="3">
      <c r="A3" s="3" t="inlineStr">
        <is>
          <t>Fair Value Disclosures [Abstract]</t>
        </is>
      </c>
    </row>
    <row r="4">
      <c r="A4" s="4" t="inlineStr">
        <is>
          <t>Fair Value Measurements and Available for Sale Investments</t>
        </is>
      </c>
      <c r="B4" s="4" t="inlineStr">
        <is>
          <t>Fair Value Measurements and Available for Sale Investments Fair Value Measurements Our financial instruments consist principally of cash, cash equivalents, short-term and long-term investments, receivables, and accounts payable. Certain of our financial assets and liabilities have been recorded at fair value in the consolidated balance sheet in accordance with the accounting standards for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Observable inputs that reflect quoted prices (unadjusted) for identical assets or liabilities in active markets.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upported by little or no market activities, therefore requiring an entity to develop its own assumptions. Assets and Liabilities Measured at Fair Value on a Recurring Basis 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December 31, 2021 Money market funds (1) $ 445,647 $ 445,647 $ — $ — Mutual funds (1) 50,326 50,326 — — U.S. Treasury securities (2) 87,831 87,831 — — Certificates of deposit (2) 3,766 — 3,766 — Agency securities (2) 5,814 — 5,814 — Commercial and corporate obligations (2) 22,054 — 22,054 — At December 31, 2020 Money market funds (1) $ 188,297 $ 188,297 $ — $ — Mutual funds (1) 57,153 57,153 — — U.S. Treasury securities (2) 107,697 107,697 — — Certificates of deposit (2) 2,436 — 2,436 — Agency securities (2) 21,169 — 21,169 — Commercial and corporate obligations (2) 29,441 — 29,441 — (1) Included in cash and cash equivalents in the accompanying consolidated balance sheets. (2) Included in short-term or long-term investments in the accompanying consolidated balance sheets depending on the respective maturity date. The following methods and assumptions were used to estimate the fair value of our financial instruments for which it is practicable to estimate that value: Marketable Securities. For fair values determined by Level 1 inputs, which utilize quoted prices in active markets for identical assets, the level of judgment required to estimate fair value is relatively low. For fair values determined by Level 2 inputs, which utilize quoted prices in less active markets for similar assets, the level of judgment required to estimate fair value is also considered relatively low. Fair Value of Other Financial Instruments The carrying amounts of certain of our financial instruments, including cash and cash equivalents, accounts payable, and accrued expenses approximate fair value due to their short-term nature. Available for Sale Investments We invest our excess cash in agency securities, debt instruments of financial institutions and corporations, commercial obligations, and U.S. Treasury securities, which we classify as available-for-sale investments. These investments are carried at fair value and are included in the tables above. The aggregate market value, cost basis, and gross unrealized gains and losses of available-for-sale investments by security type, classified in cash equivalents, short-term and long-term investments as of December 31, 2021 are as follows: (in thousands) Amortized Gross Gross Total Agency securities (1) $ 5,821 $ — $ (7) $ 5,814 Certificates of deposit (2) 3,770 — (4) 3,766 Commercial and corporate obligations (3) 22,094 2 (42) 22,054 US Treasury securities (4) 87,995 — (164) 87,831 Total available-for-sale investments $ 119,680 $ 2 $ (217) $ 119,465 (1) Of our outstanding agency securities, $1.0 million have maturity dates of less than one year and $4.8 million have a maturity date of between one (2) Of our outstanding certificates of deposit, $1.3 million have a maturity date of less than one year and $2.5 million have a maturity date of between one (3) Of our outstanding commercial and corporate obligations, $4.8 million have maturity dates of less than one year and $17.3 million have a maturity date of between one (4) Of our outstanding U.S. Treasury securities, $45.3 million have maturity dates of less than one year and $42.5 million have a maturity date of between one The aggregate market value, cost basis, and gross unrealized gains and losses of available-for-sale investments by security type, classified in cash equivalents, short-term and long-term investments as of December 31, 2020 are as follows: (in thousands) Amortized Gross Gross Total Agency securities (1) $ 21,169 $ 1 $ (1) $ 21,169 Certificates of deposit (2) 2,427 9 — 2,436 Commercial and corporate obligations (3) 29,414 28 (1) 29,441 US Treasury securities (4) 107,530 170 (3) 107,697 Total available-for-sale investments $ 160,540 $ 208 $ (5) $ 160,743 (1) Of our outstanding agency securities, $10.0 million have maturity dates of less than one year and $11.2 million have a maturity date of between one (2) Of our outstanding certificates of deposit, $1.1 million have a maturity date of less than one year and $1.3 million have a maturity date of between one (3) Of our outstanding commercial and corporate obligations, $29.4 million have maturity dates of less than one year and $0.0 million have a maturity date of between one (4) Of our outstanding U.S. Treasury securities, $102.7 million have maturity dates of less than one year and $5.0 million have a maturity date of between one The following tables present gross unrealized losses and fair values for those investments that were in an unrealized loss position as of December 31, 2021 and December 31, 2020, aggregated by investment category and the length of time that individual securities have been in a continuous loss position: December 31, 2021 Less than 12 Months 12 Months or Greater Total (in thousands) Fair Value Gross Fair Value Gross Fair Value Gross Agency securities $ 4,477 $ (7) $ — $ — $ 4,477 $ (7) Certificates of Deposit 2,870 (4) — — 2,870 (4) Commercial and corporate obligations 18,524 (42) — — 18,524 (42) US Treasury Securities 82,823 (164) — — 82,823 (164) Total $ 108,694 $ (217) $ — $ — $ 108,694 $ (217) December 31, 2020 Less than 12 Months 12 Months or Greater Total (in thousands) Fair Value Gross Fair Value Gross Fair Value Gross Agency securities $ 4,999 $ (1) $ — $ — $ 4,999 $ (1) Commercial and corporate obligations 6,503 (1) 2,399 — 8,902 (1) US Treasury Securities 35,211 (3) — — 35,211 (3) Total $ 46,713 $ (5) $ 2,399 $ — $ 49,112 $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ommon Stock Of the 500,000,000 shares of common stock authorized, 27,647,250 shares were issued and outstanding as of December 31, 2021. Common stock reserved for future issuance upon the exercise, issuance or conversion of the respective equity instruments at December 31, 2021 are as follows: Issued and Outstanding: Stock options 3,460,295 Shares Reserved For: 2017 Equity Incentive Plan 3,268,267 2017 Employee Stock Purchase Plan 1,252,024 Total 7,980,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 xml:space="preserve">Equity Incentive Plans 2017 Equity Incentive Plan On January 12, 2017, our board of directors and stockholders approved and adopted the 2017 Equity Incentive Plan (the “2017 Plan”). The 2017 Plan became effective upon the execution and delivery of the underwriting agreement for our initial public offering on January 26, 2017, and replaced our existing 2006 Equity Incentive Plan. Under the 2017 Plan, we may grant stock options, stock appreciation rights, restricted stock, restricted stock units and other awards to individuals who are then our employees, officers, directors or consultants. In addition, the number of shares of stock available for issuance under the 2017 Plan will be automatically increased each January 1, beginning on January 1, 2018, by 4% of the aggregate number of outstanding shares of our common stock as of the immediately preceding December 31 or such lesser number as determined by our board of directors. The 2017 Plan automatically increased by 1,094,223 shares as of January 1, 2021. Employee Stock Purchase Plan On January 12, 2017, our board of directors and stockholders approved and adopted the 2017 Employee Stock Purchase Plan or the ESPP. The ESPP became effective upon the execution and delivery of the underwriting agreement for our initial public offering on January 26, 2017. In addition, the number shares of stock available for issuance under the ESPP will be automatically increased each January 1, beginning on January 1, 2018, by 1% of the aggregate number of outstanding shares of our common stock as of the immediately preceding December 31 or such lesser number as determined by our board of directors. The ESPP automatically increased by 273,555 shares as of January 1, 2021. The initial offering period for the ESPP began in May 2021, completed in November 2021, and a new offering period began in November 2021. Future offering periods are expected to start in May and November each year. Stock Options Stock options granted to employees and non-employees generally vest over a four-year period while stock options granted to directors vest over a one-year period. Each stock option award has a maximum term of 10 years from the date of grant, subject to earlier cancellation prior to vesting upon cessation of service to us. A summary of the activity related to stock option awards during the year ended December 31, 2021 is as follows: Shares Weighted-Average Weighted-Average Aggregate Outstanding at January 1, 2021 2,920,700 $ 26.67 7.29 $ 17,434 Granted 1,105,845 $ 29.49 Exercises (272,462) $ 7.85 Forfeitures and cancellations (293,788) $ 29.24 Outstanding at December 31, 2021 3,460,295 $ 28.84 7.17 $ 42,987 Exercisable at December 31, 2021 1,852,668 $ 30.32 5.93 $ 27,400 Total cash received from the exercise of stock options was approximately $2.1 million during the year ended December 31, 2021. Stock-Based Compensation Expense We recognize stock-based compensation expense for awards issued to employees and non-employees over the requisite service period based on the estimated grant-date fair value of such awards. We record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The estimated fair values of stock option awards granted to employees were determined on the date of grant using the Black-Scholes option valuation model with the following weighted-average assumptions: Year Ended 2021 2020 2019 Risk-free interest rate 0.7 % 0.5 % 2.0 % Expected volatility 92.9 % 90.2 % 77.98 % Expected dividend yield — % — % — % Expected term (in years) 6.18 6.25 6.25 Weighted average grant date fair value per share $ 22.34 $ 14.51 $ 21.99 We determine the appropriate risk-free interest rate, expected term for employee stock-based awards, contractual term for non-employee stock-based awards, and volatility assumptions. The weighted-average expected option term for employee and non-employee stock-based awards reflects the application of the simplified method, which defines the life as the average of the contractual term of the options and the weighted-average vesting period for all option tranches. Expected volatility for 2021 incorporates the historical volatility of our stock price, and volatility for 2020 and 2019 incorporates our stock price as well as similar entities whose share prices are publicly available. The risk-free interest rate is based upon U.S. Treasury securities with remaining terms similar to the expected or contractual term of the stock-based payment awards. The assumed dividend yield is based on our expectation of not paying dividends in the foreseeable future. Total non-cash stock-based compensation expense for all stock awards that was recognized in the consolidated statements of operations and comprehensive loss is as follows: Year Ended (in thousands) 2021 2020 2019 Research and development $ 5,856 $ 4,122 $ 5,564 General and administrative 9,491 7,377 6,847 Total $ 15,347 $ 11,499 $ 12,4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We have a defined contribution 401(k) plan available to eligible employees. Employee contributions are voluntary and are determined on an individual basis, limited to the maximum amount allowable under U.S. federal tax regulations. We elected to match 100% of an employee’s contributions up to 6% of the employees’ eligible salary with a maximum annual match limit of $8,000 in 2021 and 50% of an employee’s contributions up to 6% of the employees’ eligible salary with a maximum annual match limit of $6,000 in 2020 and 2019. For the years ended December 31, 2021, 2020, and 2019, we incurred approximately $0.6 million, $0.5 million and $0.3 million, respectively of costs related to the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On November 11, 2020, we entered into an agreement to terminate our sublease (the “Sublease Termination”) with Trex Enterprises Corporation, with respect to facilities in the building at 10455 Pacific Center Court in San Diego, California (the “10455 Building”). The terms of the original sublease with Trex provided for a November 12, 2021 lease expiration. Under the Sublease Termination, we agreed to terminate the sublease agreement on December 15, 2020 with no associated penalty. We recorded a non-cash gain of approximately $0.1 million as other income, in connection with the write-off of the lease liability and corresponding ROU asset. As of December 31, 2021, there was no lease liability and corresponding ROU asset related to the 10455 Building Lease. The non-cancellable office lease for our facilities at 10421 Pacific Center Court in San Diego, California, expired on August 31, 2021, and as of December 31, 2021, there was no related lease liability and corresponding ROU asset. On May 4, 2020, we entered into a lease agreement with Wateridge Property Owner, LP, with respect to facilities in the building at 10770 Wateridge Circle, San Diego, California 92121 (the “Lease Agreement”). Under the Lease Agreement, we agreed to lease approximately 45,000 square feet of space for a term of 124 months, beginning on April 5, 2021. The terms of the Lease Agreement provide us with an option to extend the term of the lease for an additional five years, as well as a one-time option to terminate the lease after seven years with the payment of a termination fee. The exercise of the lease option is at our sole discretion, which we currently do not anticipate exercising and as such was not recognized as part of the ROU asset and lease liability. The monthly base rent will be $4.20 per rentable square foot and will be increased by 3% annually. Under the Lease Agreement, we are also responsible for our pro rata share of real estate taxes, building insurance, maintenance, direct expenses, and utilities. Upon lease commencement, on April 5, 2021, we recognized an ROU asset of $20.6 million, with a corresponding lease liability of $20.7 million on the consolidated balance sheets. The ROU asset includes adjustments for prepayments, initial direct costs, and lease incentives. As of December 31, 2021, we have recorded $0.3 million as a security deposit in accordance with the terms of the Lease Agreement. Our lease payments are fixed, and we recognize lease expense for leases on a straight-line basis over the lease term. Operating lease ROU assets and lease liabilities are recorded based on the present value of the future minimum lease payments over the lease term at commencement date. As our lease does not provide an implicit rate, we used our incremental borrowing rate based on the information available at effective date of adoption in determining the present value of future payments. The weighted-average discount rate used was 4.0% and the weighted-average remaining lease term is approximately 9.7 years. The following non-cancellable office lease costs are included in our consolidated statements of cash flow (in thousands): Year Ended December 31, Leases Classification on the Cash Flow 2021 2020 2019 Operating lease cost Operating $ 2,213 $ 865 $ 879 Cash paid for amounts included in the measurement of lease liabilities Operating 705 938 937 At December 31, 2021, the future minimum annual obligations for the Company’s operating lease commitments are as follows: Years Ending December 31, (in thousands) 2022 $ 2,316 2023 2,386 2024 2,457 2025 2,531 2026 2,607 Thereafter 13,239 Total minimum payments required $ 25,536 Less: Imputed interest (4,581) Present value of lease liabilities $ 20,955 License Agreements We have certain obligations under licensing agreements with third parties that are contingent upon achieving various development, regulatory and commercial milestones. Pursuant to these license agreements, we are required to make milestone payments if certain development, regulatory and commercial sales milestones are achieved. Also, pursuant to the terms of each of these license agreements, when and if commercial sales of a product commence, we will pay royalties to our licensors on net sales of the respective products. Certain of the licensing agreements require guaranteed minimum annual payments. Terms of the licensing agreements generally range from the remaining life of the patent up to 19 years and, in some cases, may be subject to earlier termination by either party upon specified circumstances. Total expense incurred under all collaborative licensing agreements for upfront, milestone and royalty payments were $0.2 million, $0.2 million, and $0.5 million during the years ended December 31, 2021, 2020 and 2019, respectively. Total cash paid under these agreements was $0.2 million, $0.3 million, and $0.1 million during the years ended December 31, 2021, 2020, and 2019, respectively. Future minimum annual obligations under all such license agreements will be $0.7 million in aggregate during 2022, and $0.2 million thereafter. These obligations are payable through ten years from the first commercial sale, if any, or expiration of the last patent to expire, the dates of which are not determinable at this time. Other Commitments and Contingencies We have entered into agreements with certain vendors for the provision of goods and services, which includes manufacturing services with contract manufacturing organizations and development services with contract research organizations. These agreements may include certain provisions for purchase obligations and termination obligations that could require payments for the cancellation of committed purchase obligations or for early termination of the agreements. The amount of the cancellation or termination payments vary and are based on the timing of the cancellation or termination and the specific terms of the agreement. Guarantees and Indemnifications We enter into standard indemnification arrangements in the ordinary course of business. Pursuant to certain of these arrangements, we indemnify, hold harmless, and agree to reimburse the indemnified parties for losses suffered or incurred by the indemnified party for third-party claims in connection with our breach of the agreement, our negligence or willful misconduct in connection with the agreement, or any trade secret, copyright, patent or other intellectual property infringement claim with respect to our technology. The term of these indemnification arrangements is generally perpetual. The maximum potential amount of future payments we could be required to make under these agreements is not determinable because it involves claims that may be made against us in the future, but have not yet been made. We indemnify our officers and directors for certain events or occurrences, subject to certain limits, while the officer or director is or was serving in such capacity, as permitted under Delaware law, in accordance with our certificate of incorporation and bylaws, and pursuant to agreements providing for indemnification entered into with our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we currently hold director and office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Letter of Credit At December 31, 2020, we were contingently liable for a standby letter of credit issued by a commercial bank for $60,000 for security on our lease and a restricted cash account with this amount was held as cash collateral for the letter of credit. As of December 31, 2021, the letter of credit has expired and the related restricted cash has been released. Shareholder Litigation On March 25, 2020, a putative securities class action was filed in the United States District Court for the Southern District of California naming the Company and certain of its current or former officers as defendants. The complaint purports to assert claims under Section 10(b) of the Exchange Act Rule 10b-5, and Section 20(a) of the Exchange Act, on behalf of persons and entities who acquired our common stock between October 10, 2017 and November 7, 2019 (the “Class Period”). An amended complaint was filed on September 30, 2020 alleging that, during the Class Period, the defendants made material misrepresentations or omissions regarding our etokimab product candidate that artificially inflated our stock price. The plaintiff sought, among other things, damages in an unspecified amount, as well as costs and expenses. On September 20, 2021, the Court granted defendants’ motion to dismiss the amended complaint with leave to amend. Plaintiff did not file a further amended complaint and, on November 30, 2021, the Court dismissed the action with prejudice. On May 3, 2021, a shareholder derivative complaint was filed in the same Court based on allegations substantially similar to those in the class action, and purporting to assert claims on the Company’s behalf against current or former officers and directors for alleged violation of Sections 14(a) and 20(a) of the Exchange Act, breach of fiduciary duties, unjust enrichment, waste of corporate assets and insider selling. The parties to that derivative action have agreed to the following: (1) the action should be dismissed without prejudice, meaning that the dismissal would not preclude the company, or another shareholder acting on behalf of the company, from asserting such claims in the future; (2) the plaintiffs and the defendants will all bear their own fees and costs incurred in connection with the action; and (3) neither the plaintiffs nor their counsel have received, or will receive, payment, compensation or consideration of any kind, directly or indirectly, in connection with the action or its dismissal. By Order dated January 14, 2022, the Court directed the Company to provide, in its filing on Form 10-K for the year ending December 31, 2021, notice to shareholders of the proposed dismissal without prejudice. The Court further directed the parties to notify the Court following the filing of the Form 10-K, and ordered that the action will be dismissed without prejudice fourteen (14) days thereafter unless, within such time, a shareholder moves to intervene in the action. We are unable to estimate a reasonably possible loss or range of loss, if any, that may result from these matters. From time to time, we may be involved in legal proceedings arising in the ordinary course of our business. We investigate these claims as they arise and accrue estimates for resolution of legal and other contingencies when losses are probable and estimable. Regardless of outcome, litigation can have an adverse impact on us due to defense and settlement costs, diversion of management resources, negative publicity and reputational harm,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income tax benefit consist of the following: Year Ended December 31, (in thousands) 2021 2020 2019 U.S. $ (57,741) $ (19,832) $ (97,187) Foreign (55) (99) (301) Consolidated net loss before income taxes $ (57,796) $ (19,931) $ (97,488) Significant components of our deferred tax assets and liabilities are as follows: December 31, (in thousands) 2021 2020 Deferred Tax Assets: Net operating loss carryforwards $ 67,203 $ 57,772 Research and development credits 9,527 17,614 Equity compensation 8,091 5,329 Lease liability 4,451 — Other, net 1,201 769 Total deferred tax assets 90,473 81,484 Deferred Tax Liabilities: ROU asset (4,154) — Fixed assets (115) (150) Total deferred tax liabilities (4,269) (150) Net deferred tax assets 86,204 81,334 Less: valuation allowance (86,204) (81,334) Deferred tax assets, net of valuation allowance $ — $ — We have recorded a full valuation allowance against our net deferred tax assets due to the uncertainty surrounding the realization of such assets. Management has determined it more likely than not that the deferred tax assets are not realizable due to our historical loss position. At December 31, 2021, we had federal and state net operating loss carryforwards (“NOLs”), of $293.4 million and $65.6 million, respectively. The federal and state NOLs generated prior to 2018 will both begin to expire in 2028, unless previously utilized. The federal NOL includes $233.4 million of net operating losses generated in 2018 and after. Federal net operating losses generated in 2018 and after carryover indefinitely and may generally be used to offset up to 80% of future taxable income. At December 31, 2021, we had federal and California research tax credit carryforwards of approximately $3.2 million and $10.6 million, respectively. The federal research tax credit carryforwards will begin to expire in 2041 and the California research tax credits carryforward indefinitely. We also have foreign tax losses of $3.3 million, which will carry forward indefinitely, subject to a continuity of ownership test. The above NOL carryforward and the federal and state research tax credit carryforwards may be subject to an annual limitation under section 382 and 383 of the Internal Revenue Code of 1986, as amended (the “Code”), and similar state provisions if we experience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In September 2015, we completed a Section 382 analysis through December 31, 2014 and determined that there was an ownership change in 2007 that may limit the utilization of approximately $5.3 million and $5.4 million in federal and state NOLs, respectively, and $0.2 million in both federal and state research tax credits. During 2021, we extended the analysis period of the study through September 30, 2021, noting ownership changes on January 31, 2017 and March 8, 2021. We reduced federal research credit carryforward by approximately $15.0 million. Our use of federal and state NOLs and research credits could be limited further by the provisions of Section 382 of the U.S. Internal Revenue Code of 1986, as amended, depending upon the timing and amount of additional equity securities that we have issued or will issue. State NOL carryforwards may be similarly limited. If a change in ownership were to have occurred,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ownership changes, if any, will not impact our effective tax rate. The following is a reconciliation of the expected statutory federal income tax provision to our actual income tax provision: Year Ended December 31, (in thousands) 2021 2020 2019 Expected income tax benefit at federal statutory tax rate $ (12,138) $ (4,186) $ (20,473) State income taxes, net of federal benefit (142) (21) (377) Permanent items 17 18 34 Equity compensation (1) (708) 871 (1,122) Return to provision adjustment 76 (11) (661) Rate differential (34) 40 (53) Research credits 8,087 (3,389) (4,405) Change in the valuation allowance 4,842 6,678 26,905 Income tax benefit $ — $ — $ (152) (1) Includes non-deductible stock-based compensation and excess tax benefits from stock-based compensation. During 2021, our tax provision includes $0.1 million of excess tax benefits associated with the exercise of non-qualified stock options and $0.9 million associated with the disqualifying dispositions of incentive stock options and $0 associated with the employee stock purchase plan. During 2020, our tax provision includes $0 of excess tax benefits associated with the exercise of non-qualified stock options and $0.2 million associated with the disqualifying dispositions of incentive stock options. During 2019, our tax provision includes $1.1 million of excess tax benefits associated with the exercise of non-qualified stock options and $0.3 million associated with the disqualifying dispositions of incentive stock options.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21 and 2020, we had no unrecognized tax benefits that, if recognized and realized, would affect the effective tax rate due to the valuation allowance against deferred tax assets. The following table summarizes the activity related to our unrecognized tax benefits: Year Ended December 31, (in thousands) 2021 2020 Balance at the beginning of the year $ 4,044 $ 3,146 Decrease related to prior year tax positions (2,555) — Increase related to current year tax positions 984 898 Balance at the end of the year $ 2,473 $ 4,044 If recognized, these amounts would not affect our effective tax rate, since they would be offset by an equal corresponding adjustment in the deferred tax asset valuation allowance. We do not anticipate there will be a significant change in unrecognized tax benefits within the next 12 months. Our policy is to recognize interest and penalties related to income tax matters in the provision for income taxes. At December 31, 2021 and 2020, there were no interest or penalties on uncertain tax benefits. We file income tax returns in the United States, California, Pennsylvania, and Australia. Due to our losses incurred, we are essentially subject to income tax examination by tax authorities from inception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San Dieg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pursuant to the rules and regulations of the Securities and Exchange Commission (the “SEC”). The accompanying consolidated financial statements have been prepared in conformity with accounting principles generally accepted in the United States of America, or U.S. GAAP.</t>
        </is>
      </c>
    </row>
    <row r="5">
      <c r="A5" s="4" t="inlineStr">
        <is>
          <t>Reclassification</t>
        </is>
      </c>
      <c r="B5" s="4" t="inlineStr">
        <is>
          <t>Certain reclassifications have been made to 2020 and 2019 financial information to conform to the current year presentation of other long-term assets, operating lease right-of-use, or “ROU” asset, and operating lease liabilities on the Consolidated Balance Sheets and Consolidated Statements of Cash Flows.</t>
        </is>
      </c>
    </row>
    <row r="6">
      <c r="A6" s="4" t="inlineStr">
        <is>
          <t>Basis of Consolidation</t>
        </is>
      </c>
      <c r="B6" s="4" t="inlineStr">
        <is>
          <t>Basis of Consolidation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t>
        </is>
      </c>
    </row>
    <row r="7">
      <c r="A7" s="4" t="inlineStr">
        <is>
          <t>Use of Estimates</t>
        </is>
      </c>
      <c r="B7" s="4" t="inlineStr">
        <is>
          <t>Use of Estimates The preparation of the accompanying consolidated financial statements in conformity with U.S. GAAP requires our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The full extent to which the COVID-19 pandemic will directly or indirectly impact our business, results of operations, and financial condition, including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markets. Our actual results could differ from these estimates under different assumptions or conditions.</t>
        </is>
      </c>
    </row>
    <row r="8">
      <c r="A8" s="4" t="inlineStr">
        <is>
          <t>Cash and Cash Equivalents</t>
        </is>
      </c>
      <c r="B8" s="4" t="inlineStr">
        <is>
          <t>Cash and Cash Equivalents We consider all highly liquid investments with a maturity at date of purchase of three months or less to be cash equivalents. Cash equivalents consist primarily of money market and mutual funds with original maturities of 90 days or less.</t>
        </is>
      </c>
    </row>
    <row r="9">
      <c r="A9" s="4" t="inlineStr">
        <is>
          <t>Short Term and Long Term Investments</t>
        </is>
      </c>
      <c r="B9" s="4" t="inlineStr">
        <is>
          <t>Short-Term and Long-Term Investments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when earned. Realized gains and losses are included in earnings and are derived using the specific identification method for determining the cost of securities sold. Unrealized gains and losses are reported as a component of accumulated other comprehensive income (loss). We review our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t>
        </is>
      </c>
    </row>
    <row r="10">
      <c r="A10" s="4" t="inlineStr">
        <is>
          <t>Concentration of Credit Risk</t>
        </is>
      </c>
      <c r="B10" s="4" t="inlineStr">
        <is>
          <t>Concentration of Credit Risk Financial instruments that potentially subject us to a concentration of credit risk consist of cash and cash equivalents and certain investments in money market funds, certificates of deposit, agency securities, commercial obligations and U.S. Treasury securities. Bank deposits are diversified between three financial institutions and these deposits may exceed insured limits. We are exposed to credit risk in the event of default by the financial institutions holding our cash and cash equivalents and issuers of investments that are recorded on our consolidated balance sheets. We mitigate our risk by investing in high-grade instruments and limiting the concentration in any one issuer, which limits our exposure.</t>
        </is>
      </c>
    </row>
    <row r="11">
      <c r="A11" s="4" t="inlineStr">
        <is>
          <t>Property and Equipment</t>
        </is>
      </c>
      <c r="B11" s="4" t="inlineStr">
        <is>
          <t>Property and Equipment Property and equipment are stated at cost, less accumulated depreciation. Expenditures for major additions and betterments are capitalized. Maintenance and repairs are charged to operations as incurred. Depreciation and amortization are calculated using the straight-line method over the estimated useful lives of the assets, which range from three</t>
        </is>
      </c>
    </row>
    <row r="12">
      <c r="A12" s="4" t="inlineStr">
        <is>
          <t>Long Lived Assets</t>
        </is>
      </c>
      <c r="B12" s="4" t="inlineStr">
        <is>
          <t>Long Lived Assets Long-lived assets, consisting of property and equipment, are reviewed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t>
        </is>
      </c>
    </row>
    <row r="13">
      <c r="A13" s="4" t="inlineStr">
        <is>
          <t>Leases</t>
        </is>
      </c>
      <c r="B13" s="4" t="inlineStr">
        <is>
          <t>Leases Our leases consist of a lease for office and lab space that is classified as an operating lease. We determine if an arrangement is a lease at inception. Rent expense is recognized on a straight-line basis. When an operating lease includes rent abatements or requires fixed escalations of the minimum lease payments, the aggregate rental expense is recognized on a straight-line basis over the term of the lease. When an operating lease includes lease incentives such as leasehold improvement allowances, the lease incentive is included in ROU asset. For leases that have greater than a 12-month lease term, the ROU assets and lease liabilities are recognized based on the present value of the future minimum lease payments over the lease term. For this purpose, we consider only payments that are fixed and determinable at the time of commencement. As our lease does not provide an implicit rate, we use our incremental borrowing rate based on the information available at commencement date in determining the present value of future payments. We account for fixed lease components separately from non-lease components.</t>
        </is>
      </c>
    </row>
    <row r="14">
      <c r="A14" s="4" t="inlineStr">
        <is>
          <t>Liability Related to the Sale of Future Royalties</t>
        </is>
      </c>
      <c r="B14" s="4" t="inlineStr">
        <is>
          <t>Liability Related to the Sale of Future RoyaltiesWe treat the liability related to the sale of future royalties as debt, amortized under the effective interest rate method over the estimated life of the Royalty Monetization Agreement. See Note 5. The amortization of the liability related to the sale of future revenue is based on our current estimates of future royalty payments. Royalty and milestone revenue will be recognized as earned and the payments made will be recorded as a reduction of the liability when paid.</t>
        </is>
      </c>
    </row>
    <row r="15">
      <c r="A15" s="4" t="inlineStr">
        <is>
          <t>Debt Issuance Costs</t>
        </is>
      </c>
      <c r="B15" s="4" t="inlineStr">
        <is>
          <t>Debt Issuance CostsDebt issuance costs related to a recognized debt liability are deferred and amortized over the term of the debt using the effective interest method. These costs are recorded as a direct reduction to the carrying value of the debt on the balance sheet and the amortization expense is included in non-cash interest expense in the statement of operations.</t>
        </is>
      </c>
    </row>
    <row r="16">
      <c r="A16" s="4" t="inlineStr">
        <is>
          <t>Non-Cash Interest Expense on the Liability Related to the Sale of Future Royalties</t>
        </is>
      </c>
      <c r="B16" s="4" t="inlineStr">
        <is>
          <t>Non-Cash Interest Expense on the Liability Related to the Sale of Future RoyaltiesThe total threshold of royalties paid, less the net proceeds received will be recorded as interest expense over the life of the liability. We impute interest on the unamortized portion of the liability using the effective interest method and record expense based on the timing of payments received over the term of the Royalty Monetization Agreement. Over the course of the agreement, the actual interest rate will be affected by the timing of royalty and milestone payments made and changes in the forecasted revenue.</t>
        </is>
      </c>
    </row>
    <row r="17">
      <c r="A17" s="4" t="inlineStr">
        <is>
          <t>Revenue Recognition</t>
        </is>
      </c>
      <c r="B17" s="4" t="inlineStr">
        <is>
          <t>Revenue Recognition Revenue is recognized in accordance with revenue recognition accounting guidance, which utilizes five basic steps to determine whether revenue can be recognized and to what extent: (i) identify the contract with a customer; (ii) identify the performance obligation; (iii) determine the transaction price; (iv) allocate the transaction price; and (v) determine the recognition period. Performance Obligations. We evaluate deliverables on a contract-by-contract basis to determine whether each deliverable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deliverable is not considered distinct, we combine such deliverables and account for them as a single performance obligation. We allocate the consideration to each deliverable at the inception of the arrangement based on the transaction price. Our performance obligations may include the following: • License Arrangements. The performance obligations under our collaboration and license agreements generally include exclusive or nonexclusive licenses to one or more products generated using our technologies. Licenses for multiple antibodies within a single contract are generally combined as they have substantially the same pattern of transfer to the customer. Historically, our licenses have held no value to the customer, as the antibodies were in the discovery phase and required our expertise for further development. Accordingly, licenses are not considered distinct. • Research and Development Services. The performance obligations under our collaboration and license agreements generally include research and development services we perform on behalf of or with our collaborators. As discussed within license arrangements above, our licenses have historically held no value without the research and development services we provide. As we generally only provide research and development services for internally generated antibodies that require a license to be utilized by a third party, our research and development services are not considered distinct. • Steering Committee Meetings. The performance obligations under our collaboration and license agreements may also include our participation on steering committees, which allows us to direct the progression of our discovery programs. As these steering committees would not occur or benefit the customer without the use of our licenses, these are not considered distinct. We recognize consideration allocated to a performance obligation as the performance obligation is satisfied, and the determination as to whether consideration is recognized over time or at a point in time is made upon contract inception. For our collaboration agreements, this is generally over the period in which research and development services have been performed. Transaction Price. Our collaboration and license agreements generally include both fixed and variable consideration. Fixed payments, such as those for upfront fees are included in the transaction price at contract value, while variable consideration such as reimbursement for research and development services, milestone and royalty payments are estimated and then evaluated for constraints upon inception of the contract and evaluated on a quarterly basis thereafter. Research and development services are updated for actual invoices. Given the nature of our agreements, milestones are estimated using the most likely amount and are evaluated on a quarterly basis. Upon commercialization, royalty payments will be recognized in the period incurred. Royalty Revenue</t>
        </is>
      </c>
    </row>
    <row r="18">
      <c r="A18" s="4" t="inlineStr">
        <is>
          <t>Research and Development Expenses</t>
        </is>
      </c>
      <c r="B18" s="4" t="inlineStr">
        <is>
          <t>Research and Development Expenses Research and development costs primarily include third-party clinical and preclinical research and development services such as manufacturing, laboratory and related supplies, salaries and personnel-related costs, in-licensing fees, outside services, and an allocation of information technology, and facility overhead costs. Costs associated with research and development activities are expensed as incurred. We account for nonrefundable advance payments for goods and services that will be used in future research and development activities as expense when the service has been performed or when the goods have been received. We estimate research and development costs incurred during the period, which impacts the amount of accrued expenses and prepaid balances related to such costs as of each balance sheet date. This process involves reviewing open contracts and purchase orders, communicating with our personnel and service providers to identify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based on facts and circumstances known to us at that time. We periodically confirm the accuracy of our estimates with the service providers and make adjustments if necessary. The significant estimates in our accrued research and development expenses include the costs incurred for services performed by our vendors in connection with research and development activities for which we have not yet been invoiced. Upfront and milestone payments incurred under our in-licensing agreements are expensed as acquired in-process research and development in the period in which they are incurred, provided that the technology or method has no alternative future use.</t>
        </is>
      </c>
    </row>
    <row r="19">
      <c r="A19" s="4" t="inlineStr">
        <is>
          <t>Share-Based Compensation</t>
        </is>
      </c>
      <c r="B19" s="4" t="inlineStr">
        <is>
          <t>Stock-Based Compensation We recognize stock-based compensation expense using a fair-value-based method for costs related to all share-based payments, including stock options. Stock-based compensation cost for stock options granted to our employees and directors is measured at the grant date based on the fair-value of the award which is estimated using the Black-Scholes option-pricing model, and is recognized as expense over the requisite service period on a straight-line basis. We recognize forfeitures in the period in which forfeitures occur and record stock-based compensation expense as though all awards are expected to vest. We record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t>
        </is>
      </c>
    </row>
    <row r="20">
      <c r="A20" s="4" t="inlineStr">
        <is>
          <t>Income Taxes</t>
        </is>
      </c>
      <c r="B20" s="4" t="inlineStr">
        <is>
          <t xml:space="preserve">Income Taxes We account for income taxes under the asset and liability method. Under this method, deferred tax assets and liabilities are determined based on differences between financial reporting and tax basi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t>
        </is>
      </c>
    </row>
    <row r="21">
      <c r="A21" s="4" t="inlineStr">
        <is>
          <t>Foreign Currency of Foreign Operations</t>
        </is>
      </c>
      <c r="B21" s="4" t="inlineStr">
        <is>
          <t>Functional Currency of Foreign Operations Our Australian subsidiary operates in a U.S. dollar functional currency environment. Assets and liabilities of our foreign subsidiary that are not denominated in the functional currency are remeasured into U.S. dollars at foreign currency exchange rates in effect at the balance sheet date except for nonmonetary assets and capital accounts, which are remeasured at historical foreign currency exchange rates in effect at the date of transaction. Expenses are generally remeasured at monthly foreign currency exchange rates which approximate average rates in effect during each period. Net realized and unrealized gains and losses from foreign currency transactions and remeasurement are reported in other income (expense), net, in the consolidated statements of operations.</t>
        </is>
      </c>
    </row>
    <row r="22">
      <c r="A22" s="4" t="inlineStr">
        <is>
          <t>Comprehensive Income (Loss)</t>
        </is>
      </c>
      <c r="B22" s="4" t="inlineStr">
        <is>
          <t>Comprehensive Income (Loss) Comprehensive income (loss) represents all changes in stockholders’ equity except those resulting from distributions to stockholders. Our unrealized gain and losses on available for sale investments represent the only component of other comprehensive income (loss) that is excluded from the reported net income (loss).</t>
        </is>
      </c>
    </row>
    <row r="23">
      <c r="A23" s="4" t="inlineStr">
        <is>
          <t>Net Loss Per Common Share</t>
        </is>
      </c>
      <c r="B23" s="4" t="inlineStr">
        <is>
          <t>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t>
        </is>
      </c>
    </row>
    <row r="24">
      <c r="A24" s="4" t="inlineStr">
        <is>
          <t>Accounting Pronouncements Recently Adopted</t>
        </is>
      </c>
      <c r="B24" s="4" t="inlineStr">
        <is>
          <t>Accounting Pronouncements Recently Adopted We have implemented all new accounting pronouncements that are in effect and may have an impact on our consolidated financial statements. Unless otherwise discussed, we believe the impact of any recently issued pronouncements, not yet effective will not have a material impact on our consolidated financial statements. In December 2019, the Financial Accounting Standards Board (the “FASB”) issued ASU 2019-12, Income Taxes (Topic 740)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guidance will be effective for fiscal years and interim periods beginning after December 15, 2020. Different components of the guidance require retrospective, modified retrospective or prospective adoption, and early adoption is permitted. We early adopted this standard on January 1, 2020, and the adoption of the standard did not have a material impact to our consolidated financial statements. In June 2016, the FASB issued ASU 2016-13, Financial Instruments - Credit Losses: Measurement of Credit Losses on Financial Instruments (Topic 326) , which changes the accounting treatment for recognizing the impairment of financial assets. Under the new guidance, credit losses for certain types of financial instruments will be estimated based on expected losses. The new guidance also eliminates the other-than-temporary impairment model for available-for-sale (“AFS”) debt securities. Entities will begin to recognize credit losses on AFS debt securities as allowances rather than as reductions in the carrying value of the securities. Impairment that is not credit-related impairment will continue to be recognized in other comprehensive income and entities will no longer consider the length of time a security has been in an unrealized loss position when determining whether a credit loss exists. ASU 2016-13 becomes effective for annual and interim periods beginning after December 15, 2019. We adopted this standard prospectively on January 1, 2020, and the adoption of the standard did not have a material impact to our consolidated financial statements as credit losses are not expected to be significant based on historical trends, the financial condition of our investments and external market factors. We will continue to actively monitor the impact of the COVID-19 pandemic on expected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Outstanding Potentially Dilutive Securities Excluded in the Calculation of Diluted Net Loss Per Share</t>
        </is>
      </c>
      <c r="B4" s="4" t="inlineStr">
        <is>
          <t xml:space="preserve">The following table sets forth the weighted-average outstanding potentially dilutive securities that have been excluded in the calculation of diluted net loss per share because to do so would be anti-dilutive (in common stock equivalent shares): Year Ended (in thousands) 2021 2020 2019 Options to purchase common stock 3,631 2,901 2,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Accounts and Supplemental Disclosures (Tables)</t>
        </is>
      </c>
      <c r="B1" s="2" t="inlineStr">
        <is>
          <t>12 Months Ended</t>
        </is>
      </c>
    </row>
    <row r="2">
      <c r="B2" s="2" t="inlineStr">
        <is>
          <t>Dec. 31, 2021</t>
        </is>
      </c>
    </row>
    <row r="3">
      <c r="A3" s="3" t="inlineStr">
        <is>
          <t>Balance Sheet Related Disclosures [Abstract]</t>
        </is>
      </c>
    </row>
    <row r="4">
      <c r="A4" s="4" t="inlineStr">
        <is>
          <t>Schedule of Property and Equipment</t>
        </is>
      </c>
      <c r="B4" s="4" t="inlineStr">
        <is>
          <t xml:space="preserve">Property and equipment consist of the following: (in thousands) December 31, 2021 December 31, 2020 Laboratory equipment $ 5,683 $ 5,225 Office furniture and equipment 1,319 976 Leasehold improvements 203 527 Property and equipment, gross 7,205 6,728 Less: accumulated depreciation and amortization (4,922) (4,945) Total property and equipment, net $ 2,283 $ 1,783 </t>
        </is>
      </c>
    </row>
    <row r="5">
      <c r="A5" s="4" t="inlineStr">
        <is>
          <t>Schedule of Accrued Expenses</t>
        </is>
      </c>
      <c r="B5" s="4" t="inlineStr">
        <is>
          <t xml:space="preserve">Accrued expenses consist of the following: (in thousands) December 31, 2021 December 31, 2020 Accrued compensation and related expenses $ 4,177 $ 3,688 Accrued professional fees 569 408 Accrued research and development expenses 7,953 10,936 Other 154 230 Total accrued expenses $ 12,853 $ 15,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and Development Agreements (Tables)</t>
        </is>
      </c>
      <c r="B1" s="2" t="inlineStr">
        <is>
          <t>12 Months Ended</t>
        </is>
      </c>
    </row>
    <row r="2">
      <c r="B2" s="2" t="inlineStr">
        <is>
          <t>Dec. 31, 2021</t>
        </is>
      </c>
    </row>
    <row r="3">
      <c r="A3" s="3" t="inlineStr">
        <is>
          <t>Revenue Recognition [Abstract]</t>
        </is>
      </c>
    </row>
    <row r="4">
      <c r="A4" s="4" t="inlineStr">
        <is>
          <t>Schedule of Milestones Achieved</t>
        </is>
      </c>
      <c r="B4" s="4" t="inlineStr">
        <is>
          <t>Milestones recognized through December 31, 2021 under the GSK Agreement are as follows: Anti-PD-1 Anti-TIM-3 Anti-LAG-3 (GSK40974386) Milestone Event Amount Quarter Recognized Amount Quarter Recognized Amount Quarter Recognized Initiated in vivo toxicology studies using good laboratory practices (GLPs) $1.0M Q2'15 $1.0M Q4'15 $1.0M Q3'16 IND clearance from the FDA $4.0M Q1'16 $4.0M Q2'16 $4.0M Q2'17 Phase 2 clinical trial initiation $3.0M Q2'17 $3.0M Q4'17 $3.0M Q4'19 Phase 3 clinical trial initiation - first indication $5.0M Q3'18 — — — — Phase 3 clinical trial initiation - second indication $5.0M Q2'19 — — — — Filing of the first BLA (1) - first indication $10.0M Q1'20 — — — — Filing of the first MAA (2) - first indication $5.0M Q1'20 — — — — Filing of the first BLA - second indication $10.0M Q1'21 — — — — First BLA approval - first indication $20.0M Q2'21 — — — — First MAA approval - first indication $10.0M Q2'21 — — — — First BLA approval - second indication $20.0M Q3'21 — — — — (1) Biologics License Application (“BLA”) (2) Marketing Authorization Application (“MAA”) Milestones achieved through December 31, 2021 under the BMS Agreement are as follows: Anti-PD-1 Milestone Event Amount Quarter Recognized Completion of first in vivo toxicology studies using GLPs $0.5M Q2'16 Phase 1 clinical trial initiation $1.0M Q4'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Future Royalties (Tables)</t>
        </is>
      </c>
      <c r="B1" s="2" t="inlineStr">
        <is>
          <t>12 Months Ended</t>
        </is>
      </c>
    </row>
    <row r="2">
      <c r="B2" s="2" t="inlineStr">
        <is>
          <t>Dec. 31, 2021</t>
        </is>
      </c>
    </row>
    <row r="3">
      <c r="A3" s="3" t="inlineStr">
        <is>
          <t>Other Liabilities Disclosure [Abstract]</t>
        </is>
      </c>
    </row>
    <row r="4">
      <c r="A4" s="4" t="inlineStr">
        <is>
          <t>Schedule of Royalty Transaction Activity</t>
        </is>
      </c>
      <c r="B4" s="4" t="inlineStr">
        <is>
          <t xml:space="preserve">The following table shows the activity within the liability account for the year ended December 31, 2021: (in thousands) December 31, 2021 Liability related to sale of future royalties - beginning balance $ — Proceeds from sale of future royalties 250,000 Issuance costs related to the sale of future royalties (357) Amortization of issuance costs 7 Non-cash interest expense recognized 1,443 Liability related to sale of future royalties - ending balance $ 251,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Available for Sale Investments (Tables)</t>
        </is>
      </c>
      <c r="B1" s="2" t="inlineStr">
        <is>
          <t>12 Months Ended</t>
        </is>
      </c>
    </row>
    <row r="2">
      <c r="B2" s="2" t="inlineStr">
        <is>
          <t>Dec. 31, 2021</t>
        </is>
      </c>
    </row>
    <row r="3">
      <c r="A3" s="3" t="inlineStr">
        <is>
          <t>Fair Value Disclosures [Abstract]</t>
        </is>
      </c>
    </row>
    <row r="4">
      <c r="A4" s="4" t="inlineStr">
        <is>
          <t>Schedule of Assets and Liabilities that Require Fair Value Measurements on a Recurring Basis</t>
        </is>
      </c>
      <c r="B4" s="4" t="inlineStr">
        <is>
          <t>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December 31, 2021 Money market funds (1) $ 445,647 $ 445,647 $ — $ — Mutual funds (1) 50,326 50,326 — — U.S. Treasury securities (2) 87,831 87,831 — — Certificates of deposit (2) 3,766 — 3,766 — Agency securities (2) 5,814 — 5,814 — Commercial and corporate obligations (2) 22,054 — 22,054 — At December 31, 2020 Money market funds (1) $ 188,297 $ 188,297 $ — $ — Mutual funds (1) 57,153 57,153 — — U.S. Treasury securities (2) 107,697 107,697 — — Certificates of deposit (2) 2,436 — 2,436 — Agency securities (2) 21,169 — 21,169 — Commercial and corporate obligations (2) 29,441 — 29,441 — (1) Included in cash and cash equivalents in the accompanying consolidated balance sheets.</t>
        </is>
      </c>
    </row>
    <row r="5">
      <c r="A5" s="4" t="inlineStr">
        <is>
          <t>Schedule of Available-for-sale Investments</t>
        </is>
      </c>
      <c r="B5" s="4" t="inlineStr">
        <is>
          <t>The aggregate market value, cost basis, and gross unrealized gains and losses of available-for-sale investments by security type, classified in cash equivalents, short-term and long-term investments as of December 31, 2021 are as follows: (in thousands) Amortized Gross Gross Total Agency securities (1) $ 5,821 $ — $ (7) $ 5,814 Certificates of deposit (2) 3,770 — (4) 3,766 Commercial and corporate obligations (3) 22,094 2 (42) 22,054 US Treasury securities (4) 87,995 — (164) 87,831 Total available-for-sale investments $ 119,680 $ 2 $ (217) $ 119,465 (1) Of our outstanding agency securities, $1.0 million have maturity dates of less than one year and $4.8 million have a maturity date of between one (2) Of our outstanding certificates of deposit, $1.3 million have a maturity date of less than one year and $2.5 million have a maturity date of between one (3) Of our outstanding commercial and corporate obligations, $4.8 million have maturity dates of less than one year and $17.3 million have a maturity date of between one (4) Of our outstanding U.S. Treasury securities, $45.3 million have maturity dates of less than one year and $42.5 million have a maturity date of between one The aggregate market value, cost basis, and gross unrealized gains and losses of available-for-sale investments by security type, classified in cash equivalents, short-term and long-term investments as of December 31, 2020 are as follows: (in thousands) Amortized Gross Gross Total Agency securities (1) $ 21,169 $ 1 $ (1) $ 21,169 Certificates of deposit (2) 2,427 9 — 2,436 Commercial and corporate obligations (3) 29,414 28 (1) 29,441 US Treasury securities (4) 107,530 170 (3) 107,697 Total available-for-sale investments $ 160,540 $ 208 $ (5) $ 160,743 (1) Of our outstanding agency securities, $10.0 million have maturity dates of less than one year and $11.2 million have a maturity date of between one (2) Of our outstanding certificates of deposit, $1.1 million have a maturity date of less than one year and $1.3 million have a maturity date of between one (3) Of our outstanding commercial and corporate obligations, $29.4 million have maturity dates of less than one year and $0.0 million have a maturity date of between one (4) Of our outstanding U.S. Treasury securities, $102.7 million have maturity dates of less than one year and $5.0 million have a maturity date of between one</t>
        </is>
      </c>
    </row>
    <row r="6">
      <c r="A6" s="4" t="inlineStr">
        <is>
          <t>Schedule of Unrealized Loss and Fair Values in a Loss Position</t>
        </is>
      </c>
      <c r="B6" s="4" t="inlineStr">
        <is>
          <t>The following tables present gross unrealized losses and fair values for those investments that were in an unrealized loss position as of December 31, 2021 and December 31, 2020, aggregated by investment category and the length of time that individual securities have been in a continuous loss position: December 31, 2021 Less than 12 Months 12 Months or Greater Total (in thousands) Fair Value Gross Fair Value Gross Fair Value Gross Agency securities $ 4,477 $ (7) $ — $ — $ 4,477 $ (7) Certificates of Deposit 2,870 (4) — — 2,870 (4) Commercial and corporate obligations 18,524 (42) — — 18,524 (42) US Treasury Securities 82,823 (164) — — 82,823 (164) Total $ 108,694 $ (217) $ — $ — $ 108,694 $ (217) December 31, 2020 Less than 12 Months 12 Months or Greater Total (in thousands) Fair Value Gross Fair Value Gross Fair Value Gross Agency securities $ 4,999 $ (1) $ — $ — $ 4,999 $ (1) Commercial and corporate obligations 6,503 (1) 2,399 — 8,902 (1) US Treasury Securities 35,211 (3) — — 35,211 (3) Total $ 46,713 $ (5) $ 2,399 $ — $ 49,112 $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 Reserved for Future Issuance</t>
        </is>
      </c>
      <c r="B4" s="4" t="inlineStr">
        <is>
          <t xml:space="preserve">Common stock reserved for future issuance upon the exercise, issuance or conversion of the respective equity instruments at December 31, 2021 are as follows: Issued and Outstanding: Stock options 3,460,295 Shares Reserved For: 2017 Equity Incentive Plan 3,268,267 2017 Employee Stock Purchase Plan 1,252,024 Total 7,980,5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Schedule of Activity Related to Stock Option Awards</t>
        </is>
      </c>
      <c r="B4" s="4" t="inlineStr">
        <is>
          <t xml:space="preserve">A summary of the activity related to stock option awards during the year ended December 31, 2021 is as follows: Shares Weighted-Average Weighted-Average Aggregate Outstanding at January 1, 2021 2,920,700 $ 26.67 7.29 $ 17,434 Granted 1,105,845 $ 29.49 Exercises (272,462) $ 7.85 Forfeitures and cancellations (293,788) $ 29.24 Outstanding at December 31, 2021 3,460,295 $ 28.84 7.17 $ 42,987 Exercisable at December 31, 2021 1,852,668 $ 30.32 5.93 $ 27,400 </t>
        </is>
      </c>
    </row>
    <row r="5">
      <c r="A5" s="4" t="inlineStr">
        <is>
          <t>Schedule of Weighted Average Assumptions in Stock Option Valuations</t>
        </is>
      </c>
      <c r="B5" s="4" t="inlineStr">
        <is>
          <t>The estimated fair values of stock option awards granted to employees were determined on the date of grant using the Black-Scholes option valuation model with the following weighted-average assumptions: Year Ended 2021 2020 2019 Risk-free interest rate 0.7 % 0.5 % 2.0 % Expected volatility 92.9 % 90.2 % 77.98 % Expected dividend yield — % — % — % Expected term (in years) 6.18 6.25 6.25 Weighted average grant date fair value per share $ 22.34 $ 14.51 $ 21.99</t>
        </is>
      </c>
    </row>
    <row r="6">
      <c r="A6" s="4" t="inlineStr">
        <is>
          <t>Schedule of Non-cash Stock-based Compensation Expense</t>
        </is>
      </c>
      <c r="B6" s="4" t="inlineStr">
        <is>
          <t xml:space="preserve">Total non-cash stock-based compensation expense for all stock awards that was recognized in the consolidated statements of operations and comprehensive loss is as follows: Year Ended (in thousands) 2021 2020 2019 Research and development $ 5,856 $ 4,122 $ 5,564 General and administrative 9,491 7,377 6,847 Total $ 15,347 $ 11,499 $ 12,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sts in Cash Flow Statement</t>
        </is>
      </c>
      <c r="B4" s="4" t="inlineStr">
        <is>
          <t xml:space="preserve">The following non-cancellable office lease costs are included in our consolidated statements of cash flow (in thousands): Year Ended December 31, Leases Classification on the Cash Flow 2021 2020 2019 Operating lease cost Operating $ 2,213 $ 865 $ 879 Cash paid for amounts included in the measurement of lease liabilities Operating 705 938 937 </t>
        </is>
      </c>
    </row>
    <row r="5">
      <c r="A5" s="4" t="inlineStr">
        <is>
          <t>Schedule of Future Minimum Annual Obligations</t>
        </is>
      </c>
      <c r="B5" s="4" t="inlineStr">
        <is>
          <t xml:space="preserve">At December 31, 2021, the future minimum annual obligations for the Company’s operating lease commitments are as follows: Years Ending December 31, (in thousands) 2022 $ 2,316 2023 2,386 2024 2,457 2025 2,531 2026 2,607 Thereafter 13,239 Total minimum payments required $ 25,536 Less: Imputed interest (4,581) Present value of lease liabilities $ 20,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Loss) before Income Tax Provision (Benefit)</t>
        </is>
      </c>
      <c r="B4" s="4" t="inlineStr">
        <is>
          <t>The components of loss before income tax benefit consist of the following: Year Ended December 31, (in thousands) 2021 2020 2019 U.S. $ (57,741) $ (19,832) $ (97,187) Foreign (55) (99) (301) Consolidated net loss before income taxes $ (57,796) $ (19,931) $ (97,488)</t>
        </is>
      </c>
    </row>
    <row r="5">
      <c r="A5" s="4" t="inlineStr">
        <is>
          <t>Schedule of Components of Deferred Tax Assets and Liabilities</t>
        </is>
      </c>
      <c r="B5" s="4" t="inlineStr">
        <is>
          <t xml:space="preserve">Significant components of our deferred tax assets and liabilities are as follows: December 31, (in thousands) 2021 2020 Deferred Tax Assets: Net operating loss carryforwards $ 67,203 $ 57,772 Research and development credits 9,527 17,614 Equity compensation 8,091 5,329 Lease liability 4,451 — Other, net 1,201 769 Total deferred tax assets 90,473 81,484 Deferred Tax Liabilities: ROU asset (4,154) — Fixed assets (115) (150) Total deferred tax liabilities (4,269) (150) Net deferred tax assets 86,204 81,334 Less: valuation allowance (86,204) (81,334) Deferred tax assets, net of valuation allowance $ — $ — </t>
        </is>
      </c>
    </row>
    <row r="6">
      <c r="A6" s="4" t="inlineStr">
        <is>
          <t>Schedule of Reconciliation of Expected Statutory Federal Income Tax Provision and Actual Income Tax Provision</t>
        </is>
      </c>
      <c r="B6" s="4" t="inlineStr">
        <is>
          <t>The following is a reconciliation of the expected statutory federal income tax provision to our actual income tax provision: Year Ended December 31, (in thousands) 2021 2020 2019 Expected income tax benefit at federal statutory tax rate $ (12,138) $ (4,186) $ (20,473) State income taxes, net of federal benefit (142) (21) (377) Permanent items 17 18 34 Equity compensation (1) (708) 871 (1,122) Return to provision adjustment 76 (11) (661) Rate differential (34) 40 (53) Research credits 8,087 (3,389) (4,405) Change in the valuation allowance 4,842 6,678 26,905 Income tax benefit $ — $ — $ (152) (1)</t>
        </is>
      </c>
    </row>
    <row r="7">
      <c r="A7" s="4" t="inlineStr">
        <is>
          <t>Schedule of Activity Related to Unrecognized Tax Benefits</t>
        </is>
      </c>
      <c r="B7" s="4" t="inlineStr">
        <is>
          <t xml:space="preserve">The following table summarizes the activity related to our unrecognized tax benefits: Year Ended December 31, (in thousands) 2021 2020 Balance at the beginning of the year $ 4,044 $ 3,146 Decrease related to prior year tax positions (2,555) — Increase related to current year tax positions 984 898 Balance at the end of the year $ 2,473 $ 4,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95729</v>
      </c>
      <c r="C3" s="5" t="n">
        <v>250456</v>
      </c>
    </row>
    <row r="4">
      <c r="A4" s="4" t="inlineStr">
        <is>
          <t>Receivables from collaborative partners</t>
        </is>
      </c>
      <c r="B4" s="6" t="n">
        <v>876</v>
      </c>
      <c r="C4" s="6" t="n">
        <v>0</v>
      </c>
    </row>
    <row r="5">
      <c r="A5" s="4" t="inlineStr">
        <is>
          <t>Short-term investments</t>
        </is>
      </c>
      <c r="B5" s="6" t="n">
        <v>52368</v>
      </c>
      <c r="C5" s="6" t="n">
        <v>143197</v>
      </c>
    </row>
    <row r="6">
      <c r="A6" s="4" t="inlineStr">
        <is>
          <t>Prepaid expenses and other current assets</t>
        </is>
      </c>
      <c r="B6" s="6" t="n">
        <v>4903</v>
      </c>
      <c r="C6" s="6" t="n">
        <v>2908</v>
      </c>
    </row>
    <row r="7">
      <c r="A7" s="4" t="inlineStr">
        <is>
          <t>Total current assets</t>
        </is>
      </c>
      <c r="B7" s="6" t="n">
        <v>553876</v>
      </c>
      <c r="C7" s="6" t="n">
        <v>396561</v>
      </c>
    </row>
    <row r="8">
      <c r="A8" s="4" t="inlineStr">
        <is>
          <t>Property and equipment, net</t>
        </is>
      </c>
      <c r="B8" s="6" t="n">
        <v>2283</v>
      </c>
      <c r="C8" s="6" t="n">
        <v>1783</v>
      </c>
    </row>
    <row r="9">
      <c r="A9" s="4" t="inlineStr">
        <is>
          <t>Operating lease right-of-use assets</t>
        </is>
      </c>
      <c r="B9" s="6" t="n">
        <v>19558</v>
      </c>
      <c r="C9" s="6" t="n">
        <v>344</v>
      </c>
    </row>
    <row r="10">
      <c r="A10" s="4" t="inlineStr">
        <is>
          <t>Long-term investments</t>
        </is>
      </c>
      <c r="B10" s="6" t="n">
        <v>67097</v>
      </c>
      <c r="C10" s="6" t="n">
        <v>17546</v>
      </c>
    </row>
    <row r="11">
      <c r="A11" s="4" t="inlineStr">
        <is>
          <t>Other long-term assets</t>
        </is>
      </c>
      <c r="B11" s="6" t="n">
        <v>256</v>
      </c>
      <c r="C11" s="6" t="n">
        <v>258</v>
      </c>
    </row>
    <row r="12">
      <c r="A12" s="4" t="inlineStr">
        <is>
          <t>Long-term restricted cash</t>
        </is>
      </c>
      <c r="B12" s="6" t="n">
        <v>0</v>
      </c>
      <c r="C12" s="6" t="n">
        <v>60</v>
      </c>
    </row>
    <row r="13">
      <c r="A13" s="4" t="inlineStr">
        <is>
          <t>Total assets</t>
        </is>
      </c>
      <c r="B13" s="6" t="n">
        <v>643070</v>
      </c>
      <c r="C13" s="6" t="n">
        <v>416552</v>
      </c>
    </row>
    <row r="14">
      <c r="A14" s="3" t="inlineStr">
        <is>
          <t>Current liabilities:</t>
        </is>
      </c>
    </row>
    <row r="15">
      <c r="A15" s="4" t="inlineStr">
        <is>
          <t>Accounts payable</t>
        </is>
      </c>
      <c r="B15" s="6" t="n">
        <v>1741</v>
      </c>
      <c r="C15" s="6" t="n">
        <v>4217</v>
      </c>
    </row>
    <row r="16">
      <c r="A16" s="4" t="inlineStr">
        <is>
          <t>Accrued expenses</t>
        </is>
      </c>
      <c r="B16" s="6" t="n">
        <v>12853</v>
      </c>
      <c r="C16" s="6" t="n">
        <v>15262</v>
      </c>
    </row>
    <row r="17">
      <c r="A17" s="4" t="inlineStr">
        <is>
          <t>Current portion of operating lease liability</t>
        </is>
      </c>
      <c r="B17" s="6" t="n">
        <v>1505</v>
      </c>
      <c r="C17" s="6" t="n">
        <v>342</v>
      </c>
    </row>
    <row r="18">
      <c r="A18" s="4" t="inlineStr">
        <is>
          <t>Total current liabilities</t>
        </is>
      </c>
      <c r="B18" s="6" t="n">
        <v>16099</v>
      </c>
      <c r="C18" s="6" t="n">
        <v>19821</v>
      </c>
    </row>
    <row r="19">
      <c r="A19" s="4" t="inlineStr">
        <is>
          <t>Liability related to sale of future royalties</t>
        </is>
      </c>
      <c r="B19" s="6" t="n">
        <v>251093</v>
      </c>
      <c r="C19" s="6" t="n">
        <v>0</v>
      </c>
    </row>
    <row r="20">
      <c r="A20" s="4" t="inlineStr">
        <is>
          <t>Operating lease liability, net of current portion</t>
        </is>
      </c>
      <c r="B20" s="6" t="n">
        <v>19450</v>
      </c>
      <c r="C20" s="6" t="n">
        <v>0</v>
      </c>
    </row>
    <row r="21">
      <c r="A21" s="3" t="inlineStr">
        <is>
          <t>Stockholders’ equity:</t>
        </is>
      </c>
    </row>
    <row r="22">
      <c r="A22" s="4" t="inlineStr">
        <is>
          <t>Preferred stock, $0.001 par value, 10,000 shares authorized and no shares, issued or outstanding at December 31, 2021 and December 31, 2020, respectively</t>
        </is>
      </c>
      <c r="B22" s="6" t="n">
        <v>0</v>
      </c>
      <c r="C22" s="6" t="n">
        <v>0</v>
      </c>
    </row>
    <row r="23">
      <c r="A23" s="4" t="inlineStr">
        <is>
          <t>Common stock, $0.001 par value, 500,000 shares authorized, 27,647 shares and 27,356 shares issued and outstanding at December 31, 2021 and December 31, 2020, respectively</t>
        </is>
      </c>
      <c r="B23" s="6" t="n">
        <v>28</v>
      </c>
      <c r="C23" s="6" t="n">
        <v>27</v>
      </c>
    </row>
    <row r="24">
      <c r="A24" s="4" t="inlineStr">
        <is>
          <t>Additional paid in capital</t>
        </is>
      </c>
      <c r="B24" s="6" t="n">
        <v>678575</v>
      </c>
      <c r="C24" s="6" t="n">
        <v>660665</v>
      </c>
    </row>
    <row r="25">
      <c r="A25" s="4" t="inlineStr">
        <is>
          <t>Accumulated other comprehensive loss</t>
        </is>
      </c>
      <c r="B25" s="6" t="n">
        <v>-422</v>
      </c>
      <c r="C25" s="6" t="n">
        <v>-4</v>
      </c>
    </row>
    <row r="26">
      <c r="A26" s="4" t="inlineStr">
        <is>
          <t>Accumulated deficit</t>
        </is>
      </c>
      <c r="B26" s="6" t="n">
        <v>-321753</v>
      </c>
      <c r="C26" s="6" t="n">
        <v>-263957</v>
      </c>
    </row>
    <row r="27">
      <c r="A27" s="4" t="inlineStr">
        <is>
          <t>Total stockholders’ equity</t>
        </is>
      </c>
      <c r="B27" s="6" t="n">
        <v>356428</v>
      </c>
      <c r="C27" s="6" t="n">
        <v>396731</v>
      </c>
    </row>
    <row r="28">
      <c r="A28" s="4" t="inlineStr">
        <is>
          <t>Total liabilities and stockholders’ equity</t>
        </is>
      </c>
      <c r="B28" s="5" t="n">
        <v>643070</v>
      </c>
      <c r="C28" s="5" t="n">
        <v>416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32"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banksegment</t>
        </is>
      </c>
      <c r="C2" s="2" t="inlineStr">
        <is>
          <t>Dec. 31, 2020USD ($)</t>
        </is>
      </c>
      <c r="D2" s="2" t="inlineStr">
        <is>
          <t>Dec. 31, 2019USD ($)</t>
        </is>
      </c>
    </row>
    <row r="3">
      <c r="A3" s="3" t="inlineStr">
        <is>
          <t>Accounting Policies [Abstract]</t>
        </is>
      </c>
    </row>
    <row r="4">
      <c r="A4" s="4" t="inlineStr">
        <is>
          <t>Number of reportable segments | segment</t>
        </is>
      </c>
      <c r="B4" s="6" t="n">
        <v>1</v>
      </c>
    </row>
    <row r="5">
      <c r="A5" s="4" t="inlineStr">
        <is>
          <t>Restricted cash</t>
        </is>
      </c>
      <c r="B5" s="5" t="n">
        <v>0</v>
      </c>
      <c r="C5" s="5" t="n">
        <v>60000</v>
      </c>
    </row>
    <row r="6">
      <c r="A6" s="4" t="inlineStr">
        <is>
          <t>Number of banks utilized for diversification of funds (in banks) | bank</t>
        </is>
      </c>
      <c r="B6" s="6" t="n">
        <v>3</v>
      </c>
    </row>
    <row r="7">
      <c r="A7" s="3" t="inlineStr">
        <is>
          <t>New Accounting Pronouncements or Change in Accounting Principle [Line Items]</t>
        </is>
      </c>
    </row>
    <row r="8">
      <c r="A8" s="4" t="inlineStr">
        <is>
          <t>Long-lived asset impairment charges</t>
        </is>
      </c>
      <c r="B8" s="5" t="n">
        <v>0</v>
      </c>
      <c r="C8" s="5" t="n">
        <v>0</v>
      </c>
      <c r="D8" s="5" t="n">
        <v>0</v>
      </c>
    </row>
    <row r="9">
      <c r="A9" s="4" t="inlineStr">
        <is>
          <t>Minimum</t>
        </is>
      </c>
    </row>
    <row r="10">
      <c r="A10" s="3" t="inlineStr">
        <is>
          <t>New Accounting Pronouncements or Change in Accounting Principle [Line Items]</t>
        </is>
      </c>
    </row>
    <row r="11">
      <c r="A11" s="4" t="inlineStr">
        <is>
          <t>Property and equipment, useful life (in years)</t>
        </is>
      </c>
      <c r="B11" s="4" t="inlineStr">
        <is>
          <t>3 years</t>
        </is>
      </c>
    </row>
    <row r="12">
      <c r="A12" s="4" t="inlineStr">
        <is>
          <t>Maximum</t>
        </is>
      </c>
    </row>
    <row r="13">
      <c r="A13" s="3" t="inlineStr">
        <is>
          <t>New Accounting Pronouncements or Change in Accounting Principle [Line Items]</t>
        </is>
      </c>
    </row>
    <row r="14">
      <c r="A14" s="4" t="inlineStr">
        <is>
          <t>Property and equipment, useful life (in years)</t>
        </is>
      </c>
      <c r="B14" s="4" t="inlineStr">
        <is>
          <t>7 year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otentially Dilutive Securities (Details) - shares shares in Thousands</t>
        </is>
      </c>
      <c r="B1" s="2" t="inlineStr">
        <is>
          <t>12 Months Ended</t>
        </is>
      </c>
    </row>
    <row r="2">
      <c r="B2" s="2" t="inlineStr">
        <is>
          <t>Dec. 31, 2021</t>
        </is>
      </c>
      <c r="C2" s="2" t="inlineStr">
        <is>
          <t>Dec. 31, 2020</t>
        </is>
      </c>
      <c r="D2" s="2" t="inlineStr">
        <is>
          <t>Dec. 31, 2019</t>
        </is>
      </c>
    </row>
    <row r="3">
      <c r="A3" s="4" t="inlineStr">
        <is>
          <t>Options</t>
        </is>
      </c>
    </row>
    <row r="4">
      <c r="A4" s="3" t="inlineStr">
        <is>
          <t>Antidilutive Securities Excluded from Computation of Earnings Per Share [Line Items]</t>
        </is>
      </c>
    </row>
    <row r="5">
      <c r="A5" s="4" t="inlineStr">
        <is>
          <t>Options to purchase common stock (in shares)</t>
        </is>
      </c>
      <c r="B5" s="6" t="n">
        <v>3631</v>
      </c>
      <c r="C5" s="6" t="n">
        <v>2901</v>
      </c>
      <c r="D5" s="6" t="n">
        <v>246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7205</v>
      </c>
      <c r="C3" s="5" t="n">
        <v>6728</v>
      </c>
    </row>
    <row r="4">
      <c r="A4" s="4" t="inlineStr">
        <is>
          <t>Less: accumulated depreciation and amortization</t>
        </is>
      </c>
      <c r="B4" s="6" t="n">
        <v>-4922</v>
      </c>
      <c r="C4" s="6" t="n">
        <v>-4945</v>
      </c>
    </row>
    <row r="5">
      <c r="A5" s="4" t="inlineStr">
        <is>
          <t>Total property and equipment, net</t>
        </is>
      </c>
      <c r="B5" s="6" t="n">
        <v>2283</v>
      </c>
      <c r="C5" s="6" t="n">
        <v>1783</v>
      </c>
    </row>
    <row r="6">
      <c r="A6" s="4" t="inlineStr">
        <is>
          <t>Laboratory equipment</t>
        </is>
      </c>
    </row>
    <row r="7">
      <c r="A7" s="3" t="inlineStr">
        <is>
          <t>Property, Plant and Equipment [Line Items]</t>
        </is>
      </c>
    </row>
    <row r="8">
      <c r="A8" s="4" t="inlineStr">
        <is>
          <t>Property and equipment, gross</t>
        </is>
      </c>
      <c r="B8" s="6" t="n">
        <v>5683</v>
      </c>
      <c r="C8" s="6" t="n">
        <v>5225</v>
      </c>
    </row>
    <row r="9">
      <c r="A9" s="4" t="inlineStr">
        <is>
          <t>Office furniture and equipment</t>
        </is>
      </c>
    </row>
    <row r="10">
      <c r="A10" s="3" t="inlineStr">
        <is>
          <t>Property, Plant and Equipment [Line Items]</t>
        </is>
      </c>
    </row>
    <row r="11">
      <c r="A11" s="4" t="inlineStr">
        <is>
          <t>Property and equipment, gross</t>
        </is>
      </c>
      <c r="B11" s="6" t="n">
        <v>1319</v>
      </c>
      <c r="C11" s="6" t="n">
        <v>976</v>
      </c>
    </row>
    <row r="12">
      <c r="A12" s="4" t="inlineStr">
        <is>
          <t>Leasehold improvements</t>
        </is>
      </c>
    </row>
    <row r="13">
      <c r="A13" s="3" t="inlineStr">
        <is>
          <t>Property, Plant and Equipment [Line Items]</t>
        </is>
      </c>
    </row>
    <row r="14">
      <c r="A14" s="4" t="inlineStr">
        <is>
          <t>Property and equipment, gross</t>
        </is>
      </c>
      <c r="B14" s="5" t="n">
        <v>203</v>
      </c>
      <c r="C14" s="5" t="n">
        <v>5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Accrued Expenses (Details) - USD ($) $ in Thousands</t>
        </is>
      </c>
      <c r="B1" s="2" t="inlineStr">
        <is>
          <t>Dec. 31, 2021</t>
        </is>
      </c>
      <c r="C1" s="2" t="inlineStr">
        <is>
          <t>Dec. 31, 2020</t>
        </is>
      </c>
    </row>
    <row r="2">
      <c r="A2" s="3" t="inlineStr">
        <is>
          <t>Balance Sheet Related Disclosures [Abstract]</t>
        </is>
      </c>
    </row>
    <row r="3">
      <c r="A3" s="4" t="inlineStr">
        <is>
          <t>Accrued compensation and related expenses</t>
        </is>
      </c>
      <c r="B3" s="5" t="n">
        <v>4177</v>
      </c>
      <c r="C3" s="5" t="n">
        <v>3688</v>
      </c>
    </row>
    <row r="4">
      <c r="A4" s="4" t="inlineStr">
        <is>
          <t>Accrued professional fees</t>
        </is>
      </c>
      <c r="B4" s="6" t="n">
        <v>569</v>
      </c>
      <c r="C4" s="6" t="n">
        <v>408</v>
      </c>
    </row>
    <row r="5">
      <c r="A5" s="4" t="inlineStr">
        <is>
          <t>Accrued research and development expenses</t>
        </is>
      </c>
      <c r="B5" s="6" t="n">
        <v>7953</v>
      </c>
      <c r="C5" s="6" t="n">
        <v>10936</v>
      </c>
    </row>
    <row r="6">
      <c r="A6" s="4" t="inlineStr">
        <is>
          <t>Other</t>
        </is>
      </c>
      <c r="B6" s="6" t="n">
        <v>154</v>
      </c>
      <c r="C6" s="6" t="n">
        <v>230</v>
      </c>
    </row>
    <row r="7">
      <c r="A7" s="4" t="inlineStr">
        <is>
          <t>Total accrued expenses</t>
        </is>
      </c>
      <c r="B7" s="5" t="n">
        <v>12853</v>
      </c>
      <c r="C7" s="5" t="n">
        <v>152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21" customWidth="1" min="3" max="3"/>
    <col width="27" customWidth="1" min="4" max="4"/>
    <col width="27" customWidth="1" min="5" max="5"/>
    <col width="21" customWidth="1" min="6" max="6"/>
    <col width="21" customWidth="1" min="7" max="7"/>
    <col width="30" customWidth="1" min="8" max="8"/>
    <col width="30" customWidth="1" min="9" max="9"/>
    <col width="30" customWidth="1" min="10" max="10"/>
    <col width="21" customWidth="1" min="11" max="11"/>
  </cols>
  <sheetData>
    <row r="1">
      <c r="A1" s="1" t="inlineStr">
        <is>
          <t>Collaborative Research and Development Agreements - Narrative (Details)</t>
        </is>
      </c>
      <c r="B1" s="2" t="inlineStr">
        <is>
          <t>Jan. 01, 2021</t>
        </is>
      </c>
      <c r="C1" s="2" t="inlineStr">
        <is>
          <t>Oct. 23, 2020USD ($)</t>
        </is>
      </c>
      <c r="D1" s="2" t="inlineStr">
        <is>
          <t>Nov. 30, 2014USD ($)target</t>
        </is>
      </c>
      <c r="E1" s="2" t="inlineStr">
        <is>
          <t>Mar. 31, 2014USD ($)target</t>
        </is>
      </c>
      <c r="F1" s="2" t="inlineStr">
        <is>
          <t>Dec. 31, 2020USD ($)</t>
        </is>
      </c>
      <c r="G1" s="2" t="inlineStr">
        <is>
          <t>Sep. 30, 2018USD ($)</t>
        </is>
      </c>
      <c r="H1" s="2" t="inlineStr">
        <is>
          <t>Dec. 31, 2021USD ($)milestone</t>
        </is>
      </c>
      <c r="I1" s="2" t="inlineStr">
        <is>
          <t>Dec. 31, 2020USD ($)milestone</t>
        </is>
      </c>
      <c r="J1" s="2" t="inlineStr">
        <is>
          <t>Dec. 31, 2019USD ($)milestone</t>
        </is>
      </c>
      <c r="K1" s="2" t="inlineStr">
        <is>
          <t>Dec. 31, 2011USD ($)</t>
        </is>
      </c>
    </row>
    <row r="2">
      <c r="A2" s="3" t="inlineStr">
        <is>
          <t>Collaborative Arrangement and Arrangement Other than Collaborative [Line Items]</t>
        </is>
      </c>
    </row>
    <row r="3">
      <c r="A3" s="4" t="inlineStr">
        <is>
          <t>Collaboration revenue</t>
        </is>
      </c>
      <c r="H3" s="5" t="n">
        <v>63175000</v>
      </c>
      <c r="I3" s="5" t="n">
        <v>75000000</v>
      </c>
      <c r="J3" s="5" t="n">
        <v>8000000</v>
      </c>
    </row>
    <row r="4">
      <c r="A4" s="4" t="inlineStr">
        <is>
          <t>GSK</t>
        </is>
      </c>
    </row>
    <row r="5">
      <c r="A5" s="3" t="inlineStr">
        <is>
          <t>Collaborative Arrangement and Arrangement Other than Collaborative [Line Items]</t>
        </is>
      </c>
    </row>
    <row r="6">
      <c r="A6" s="4" t="inlineStr">
        <is>
          <t>Collaboration revenue</t>
        </is>
      </c>
      <c r="H6" s="6" t="n">
        <v>63200000</v>
      </c>
    </row>
    <row r="7">
      <c r="A7" s="4" t="inlineStr">
        <is>
          <t>Non cash royalty revenue, for sale of future royalties</t>
        </is>
      </c>
      <c r="H7" s="5" t="n">
        <v>200000</v>
      </c>
    </row>
    <row r="8">
      <c r="A8" s="4" t="inlineStr">
        <is>
          <t>GSK | Collaborative Research and Development Agreement</t>
        </is>
      </c>
    </row>
    <row r="9">
      <c r="A9" s="3" t="inlineStr">
        <is>
          <t>Collaborative Arrangement and Arrangement Other than Collaborative [Line Items]</t>
        </is>
      </c>
    </row>
    <row r="10">
      <c r="A10" s="4" t="inlineStr">
        <is>
          <t>Upfront license fee received</t>
        </is>
      </c>
      <c r="D10" s="5" t="n">
        <v>2000000</v>
      </c>
      <c r="E10" s="5" t="n">
        <v>17000000</v>
      </c>
    </row>
    <row r="11">
      <c r="A11" s="4" t="inlineStr">
        <is>
          <t>Number of outstanding research and development targets | target</t>
        </is>
      </c>
      <c r="D11" s="6" t="n">
        <v>4</v>
      </c>
      <c r="E11" s="6" t="n">
        <v>3</v>
      </c>
    </row>
    <row r="12">
      <c r="A12" s="4" t="inlineStr">
        <is>
          <t>Milestone payments, contingent upon preclinical and clinical trial events (up to)</t>
        </is>
      </c>
      <c r="D12" s="5" t="n">
        <v>18000000</v>
      </c>
    </row>
    <row r="13">
      <c r="A13" s="4" t="inlineStr">
        <is>
          <t>Milestone payments, contingent upon certain U.S. and European regulatory submissions and approvals (up to)</t>
        </is>
      </c>
      <c r="D13" s="6" t="n">
        <v>90000000</v>
      </c>
    </row>
    <row r="14">
      <c r="A14" s="4" t="inlineStr">
        <is>
          <t>Milestone payments, contingent upon achievement of specified levels of worldwide sales (up to)</t>
        </is>
      </c>
      <c r="D14" s="5" t="n">
        <v>165000000</v>
      </c>
    </row>
    <row r="15">
      <c r="A15" s="4" t="inlineStr">
        <is>
          <t>Agreement term following first commercial sale or expiration of the last to expire patent (in years)</t>
        </is>
      </c>
      <c r="D15" s="4" t="inlineStr">
        <is>
          <t>12 years</t>
        </is>
      </c>
    </row>
    <row r="16">
      <c r="A16" s="4" t="inlineStr">
        <is>
          <t>Collaboration revenue</t>
        </is>
      </c>
      <c r="I16" s="5" t="n">
        <v>75000000</v>
      </c>
      <c r="J16" s="5" t="n">
        <v>8000000</v>
      </c>
    </row>
    <row r="17">
      <c r="A17" s="4" t="inlineStr">
        <is>
          <t>Number of milestones achieved during period | milestone</t>
        </is>
      </c>
      <c r="H17" s="6" t="n">
        <v>4</v>
      </c>
      <c r="I17" s="6" t="n">
        <v>2</v>
      </c>
      <c r="J17" s="6" t="n">
        <v>2</v>
      </c>
    </row>
    <row r="18">
      <c r="A18" s="4" t="inlineStr">
        <is>
          <t>GSK | Collaborative Research and Development Agreement | Anti-PD-1 (JEMPERLI/Dostarlimab)</t>
        </is>
      </c>
    </row>
    <row r="19">
      <c r="A19" s="3" t="inlineStr">
        <is>
          <t>Collaborative Arrangement and Arrangement Other than Collaborative [Line Items]</t>
        </is>
      </c>
    </row>
    <row r="20">
      <c r="A20" s="4" t="inlineStr">
        <is>
          <t>Collaboration revenue</t>
        </is>
      </c>
      <c r="H20" s="5" t="n">
        <v>60000000</v>
      </c>
    </row>
    <row r="21">
      <c r="A21" s="4" t="inlineStr">
        <is>
          <t>GSK | Collaborative Research and Development Agreement | AnaptysBio-generated Anti-PD-1 Antagonist Antibody (TSR-042)</t>
        </is>
      </c>
    </row>
    <row r="22">
      <c r="A22" s="3" t="inlineStr">
        <is>
          <t>Collaborative Arrangement and Arrangement Other than Collaborative [Line Items]</t>
        </is>
      </c>
    </row>
    <row r="23">
      <c r="A23" s="4" t="inlineStr">
        <is>
          <t>Revenue recognition multiple deliverable arrangements upfront fee receivable</t>
        </is>
      </c>
      <c r="I23" s="5" t="n">
        <v>60000000</v>
      </c>
    </row>
    <row r="24">
      <c r="A24" s="4" t="inlineStr">
        <is>
          <t>Collaboration revenue</t>
        </is>
      </c>
      <c r="I24" s="6" t="n">
        <v>15000000</v>
      </c>
    </row>
    <row r="25">
      <c r="A25" s="4" t="inlineStr">
        <is>
          <t>GSK | Phase 3 clinical trial initiation - first indication | Anti-PD-1 (JEMPERLI/Dostarlimab)</t>
        </is>
      </c>
    </row>
    <row r="26">
      <c r="A26" s="3" t="inlineStr">
        <is>
          <t>Collaborative Arrangement and Arrangement Other than Collaborative [Line Items]</t>
        </is>
      </c>
    </row>
    <row r="27">
      <c r="A27" s="4" t="inlineStr">
        <is>
          <t>Collaboration revenue</t>
        </is>
      </c>
      <c r="G27" s="5" t="n">
        <v>5000000</v>
      </c>
    </row>
    <row r="28">
      <c r="A28" s="4" t="inlineStr">
        <is>
          <t>GSK | Collaboration And Exclusive License Agreement | Anti-PD-1 (JEMPERLI/Dostarlimab)</t>
        </is>
      </c>
    </row>
    <row r="29">
      <c r="A29" s="3" t="inlineStr">
        <is>
          <t>Collaborative Arrangement and Arrangement Other than Collaborative [Line Items]</t>
        </is>
      </c>
    </row>
    <row r="30">
      <c r="A30" s="4" t="inlineStr">
        <is>
          <t>Revenue recognition multiple deliverable arrangements upfront fee receivable</t>
        </is>
      </c>
      <c r="F30" s="5" t="n">
        <v>60000000</v>
      </c>
    </row>
    <row r="31">
      <c r="A31" s="4" t="inlineStr">
        <is>
          <t>GSK | Collaboration And Exclusive License Agreement | AnaptysBio-generated Anti-PD-1 Antagonist Antibody (TSR-042)</t>
        </is>
      </c>
    </row>
    <row r="32">
      <c r="A32" s="3" t="inlineStr">
        <is>
          <t>Collaborative Arrangement and Arrangement Other than Collaborative [Line Items]</t>
        </is>
      </c>
    </row>
    <row r="33">
      <c r="A33" s="4" t="inlineStr">
        <is>
          <t>Milestones achieved during period, amount</t>
        </is>
      </c>
      <c r="H33" s="6" t="n">
        <v>1100000000</v>
      </c>
    </row>
    <row r="34">
      <c r="A34" s="4" t="inlineStr">
        <is>
          <t>GSK | Royalty Agreement | Zejula</t>
        </is>
      </c>
    </row>
    <row r="35">
      <c r="A35" s="3" t="inlineStr">
        <is>
          <t>Collaborative Arrangement and Arrangement Other than Collaborative [Line Items]</t>
        </is>
      </c>
    </row>
    <row r="36">
      <c r="A36" s="4" t="inlineStr">
        <is>
          <t>Royalty percent on net sales (as a percent)</t>
        </is>
      </c>
      <c r="B36" s="4" t="inlineStr">
        <is>
          <t>1.00%</t>
        </is>
      </c>
    </row>
    <row r="37">
      <c r="A37" s="4" t="inlineStr">
        <is>
          <t>GSK | Royalty Agreement | Zejula and JEMPERLI</t>
        </is>
      </c>
    </row>
    <row r="38">
      <c r="A38" s="3" t="inlineStr">
        <is>
          <t>Collaborative Arrangement and Arrangement Other than Collaborative [Line Items]</t>
        </is>
      </c>
    </row>
    <row r="39">
      <c r="A39" s="4" t="inlineStr">
        <is>
          <t>Collaboration revenue</t>
        </is>
      </c>
      <c r="H39" s="6" t="n">
        <v>3200000</v>
      </c>
      <c r="I39" s="6" t="n">
        <v>0</v>
      </c>
      <c r="J39" s="5" t="n">
        <v>0</v>
      </c>
    </row>
    <row r="40">
      <c r="A40" s="4" t="inlineStr">
        <is>
          <t>GSK | Royalty Agreement, up To $1. 0 billion | Anti-PD-1 (JEMPERLI/Dostarlimab)</t>
        </is>
      </c>
    </row>
    <row r="41">
      <c r="A41" s="3" t="inlineStr">
        <is>
          <t>Collaborative Arrangement and Arrangement Other than Collaborative [Line Items]</t>
        </is>
      </c>
    </row>
    <row r="42">
      <c r="A42" s="4" t="inlineStr">
        <is>
          <t>Royalty percent on net sales (as a percent)</t>
        </is>
      </c>
      <c r="C42" s="4" t="inlineStr">
        <is>
          <t>8.00%</t>
        </is>
      </c>
    </row>
    <row r="43">
      <c r="A43" s="4" t="inlineStr">
        <is>
          <t>Royalty sales</t>
        </is>
      </c>
      <c r="C43" s="5" t="n">
        <v>1000000000</v>
      </c>
    </row>
    <row r="44">
      <c r="A44" s="4" t="inlineStr">
        <is>
          <t>GSK | Royalty Agreement, above $1. 0 billion | Anti-PD-1 (JEMPERLI/Dostarlimab) | Minimum</t>
        </is>
      </c>
    </row>
    <row r="45">
      <c r="A45" s="3" t="inlineStr">
        <is>
          <t>Collaborative Arrangement and Arrangement Other than Collaborative [Line Items]</t>
        </is>
      </c>
    </row>
    <row r="46">
      <c r="A46" s="4" t="inlineStr">
        <is>
          <t>Royalty percent on net sales (as a percent)</t>
        </is>
      </c>
      <c r="C46" s="4" t="inlineStr">
        <is>
          <t>12.00%</t>
        </is>
      </c>
    </row>
    <row r="47">
      <c r="A47" s="4" t="inlineStr">
        <is>
          <t>GSK | Royalty Agreement, above $1. 0 billion | Anti-PD-1 (JEMPERLI/Dostarlimab) | Maximum</t>
        </is>
      </c>
    </row>
    <row r="48">
      <c r="A48" s="3" t="inlineStr">
        <is>
          <t>Collaborative Arrangement and Arrangement Other than Collaborative [Line Items]</t>
        </is>
      </c>
    </row>
    <row r="49">
      <c r="A49" s="4" t="inlineStr">
        <is>
          <t>Royalty percent on net sales (as a percent)</t>
        </is>
      </c>
      <c r="C49" s="4" t="inlineStr">
        <is>
          <t>25.00%</t>
        </is>
      </c>
    </row>
    <row r="50">
      <c r="A50" s="4" t="inlineStr">
        <is>
          <t>Royalty sales</t>
        </is>
      </c>
      <c r="C50" s="5" t="n">
        <v>1000000000</v>
      </c>
    </row>
    <row r="51">
      <c r="A51" s="4" t="inlineStr">
        <is>
          <t>BMS | Collaborative Research and Development Agreement</t>
        </is>
      </c>
    </row>
    <row r="52">
      <c r="A52" s="3" t="inlineStr">
        <is>
          <t>Collaborative Arrangement and Arrangement Other than Collaborative [Line Items]</t>
        </is>
      </c>
    </row>
    <row r="53">
      <c r="A53" s="4" t="inlineStr">
        <is>
          <t>Upfront license fee received</t>
        </is>
      </c>
      <c r="K53" s="5" t="n">
        <v>6000000</v>
      </c>
    </row>
    <row r="54">
      <c r="A54" s="4" t="inlineStr">
        <is>
          <t>Collaboration revenue</t>
        </is>
      </c>
      <c r="H54" s="5" t="n">
        <v>0</v>
      </c>
      <c r="I54" s="5" t="n">
        <v>0</v>
      </c>
      <c r="J54" s="5" t="n">
        <v>0</v>
      </c>
    </row>
    <row r="55">
      <c r="A55" s="4" t="inlineStr">
        <is>
          <t>Maximum milestone payments per target</t>
        </is>
      </c>
      <c r="K55" s="5" t="n">
        <v>53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Collaborative Research and Development Agreements - Schedule of Milestone Achieved (Details) - USD ($) $ in Thousands</t>
        </is>
      </c>
      <c r="B1" s="2" t="inlineStr">
        <is>
          <t>3 Months Ended</t>
        </is>
      </c>
      <c r="Q1" s="2" t="inlineStr">
        <is>
          <t>12 Months Ended</t>
        </is>
      </c>
    </row>
    <row r="2">
      <c r="B2" s="2" t="inlineStr">
        <is>
          <t>Sep. 30, 2021</t>
        </is>
      </c>
      <c r="C2" s="2" t="inlineStr">
        <is>
          <t>Jun. 30, 2021</t>
        </is>
      </c>
      <c r="D2" s="2" t="inlineStr">
        <is>
          <t>Mar. 31, 2021</t>
        </is>
      </c>
      <c r="E2" s="2" t="inlineStr">
        <is>
          <t>Mar. 31, 2020</t>
        </is>
      </c>
      <c r="F2" s="2" t="inlineStr">
        <is>
          <t>Dec. 31, 2019</t>
        </is>
      </c>
      <c r="G2" s="2" t="inlineStr">
        <is>
          <t>Jun. 30, 2019</t>
        </is>
      </c>
      <c r="H2" s="2" t="inlineStr">
        <is>
          <t>Sep. 30, 2018</t>
        </is>
      </c>
      <c r="I2" s="2" t="inlineStr">
        <is>
          <t>Dec. 31, 2017</t>
        </is>
      </c>
      <c r="J2" s="2" t="inlineStr">
        <is>
          <t>Jun. 30, 2017</t>
        </is>
      </c>
      <c r="K2" s="2" t="inlineStr">
        <is>
          <t>Dec. 31, 2016</t>
        </is>
      </c>
      <c r="L2" s="2" t="inlineStr">
        <is>
          <t>Sep. 30, 2016</t>
        </is>
      </c>
      <c r="M2" s="2" t="inlineStr">
        <is>
          <t>Jun. 30, 2016</t>
        </is>
      </c>
      <c r="N2" s="2" t="inlineStr">
        <is>
          <t>Mar. 31, 2016</t>
        </is>
      </c>
      <c r="O2" s="2" t="inlineStr">
        <is>
          <t>Dec. 31, 2015</t>
        </is>
      </c>
      <c r="P2" s="2" t="inlineStr">
        <is>
          <t>Jun. 30, 2015</t>
        </is>
      </c>
      <c r="Q2" s="2" t="inlineStr">
        <is>
          <t>Dec. 31, 2021</t>
        </is>
      </c>
      <c r="R2" s="2" t="inlineStr">
        <is>
          <t>Dec. 31, 2020</t>
        </is>
      </c>
      <c r="S2" s="2" t="inlineStr">
        <is>
          <t>Dec. 31, 2019</t>
        </is>
      </c>
    </row>
    <row r="3">
      <c r="A3" s="3" t="inlineStr">
        <is>
          <t>Collaborative Arrangement and Arrangement Other than Collaborative [Line Items]</t>
        </is>
      </c>
    </row>
    <row r="4">
      <c r="A4" s="4" t="inlineStr">
        <is>
          <t>Collaboration revenue</t>
        </is>
      </c>
      <c r="Q4" s="5" t="n">
        <v>63175</v>
      </c>
      <c r="R4" s="5" t="n">
        <v>75000</v>
      </c>
      <c r="S4" s="5" t="n">
        <v>8000</v>
      </c>
    </row>
    <row r="5">
      <c r="A5" s="4" t="inlineStr">
        <is>
          <t>GSK</t>
        </is>
      </c>
    </row>
    <row r="6">
      <c r="A6" s="3" t="inlineStr">
        <is>
          <t>Collaborative Arrangement and Arrangement Other than Collaborative [Line Items]</t>
        </is>
      </c>
    </row>
    <row r="7">
      <c r="A7" s="4" t="inlineStr">
        <is>
          <t>Collaboration revenue</t>
        </is>
      </c>
      <c r="Q7" s="5" t="n">
        <v>63200</v>
      </c>
    </row>
    <row r="8">
      <c r="A8" s="4" t="inlineStr">
        <is>
          <t>GSK | Anti-PD-1 (JEMPERLI/Dostarlimab) | Completion of first in vivo toxicology studies using GLPs</t>
        </is>
      </c>
    </row>
    <row r="9">
      <c r="A9" s="3" t="inlineStr">
        <is>
          <t>Collaborative Arrangement and Arrangement Other than Collaborative [Line Items]</t>
        </is>
      </c>
    </row>
    <row r="10">
      <c r="A10" s="4" t="inlineStr">
        <is>
          <t>Collaboration revenue</t>
        </is>
      </c>
      <c r="P10" s="5" t="n">
        <v>1000</v>
      </c>
    </row>
    <row r="11">
      <c r="A11" s="4" t="inlineStr">
        <is>
          <t>GSK | Anti-PD-1 (JEMPERLI/Dostarlimab) | IND clearance from the FDA</t>
        </is>
      </c>
    </row>
    <row r="12">
      <c r="A12" s="3" t="inlineStr">
        <is>
          <t>Collaborative Arrangement and Arrangement Other than Collaborative [Line Items]</t>
        </is>
      </c>
    </row>
    <row r="13">
      <c r="A13" s="4" t="inlineStr">
        <is>
          <t>Collaboration revenue</t>
        </is>
      </c>
      <c r="N13" s="5" t="n">
        <v>4000</v>
      </c>
    </row>
    <row r="14">
      <c r="A14" s="4" t="inlineStr">
        <is>
          <t>GSK | Anti-PD-1 (JEMPERLI/Dostarlimab) | Phase 2 clinical trial initiation</t>
        </is>
      </c>
    </row>
    <row r="15">
      <c r="A15" s="3" t="inlineStr">
        <is>
          <t>Collaborative Arrangement and Arrangement Other than Collaborative [Line Items]</t>
        </is>
      </c>
    </row>
    <row r="16">
      <c r="A16" s="4" t="inlineStr">
        <is>
          <t>Collaboration revenue</t>
        </is>
      </c>
      <c r="J16" s="5" t="n">
        <v>3000</v>
      </c>
    </row>
    <row r="17">
      <c r="A17" s="4" t="inlineStr">
        <is>
          <t>GSK | Anti-PD-1 (JEMPERLI/Dostarlimab) | Phase 3 clinical trial initiation - first indication</t>
        </is>
      </c>
    </row>
    <row r="18">
      <c r="A18" s="3" t="inlineStr">
        <is>
          <t>Collaborative Arrangement and Arrangement Other than Collaborative [Line Items]</t>
        </is>
      </c>
    </row>
    <row r="19">
      <c r="A19" s="4" t="inlineStr">
        <is>
          <t>Collaboration revenue</t>
        </is>
      </c>
      <c r="H19" s="5" t="n">
        <v>5000</v>
      </c>
    </row>
    <row r="20">
      <c r="A20" s="4" t="inlineStr">
        <is>
          <t>GSK | Anti-PD-1 (JEMPERLI/Dostarlimab) | Phase 3 clinical trial initiation - second indication</t>
        </is>
      </c>
    </row>
    <row r="21">
      <c r="A21" s="3" t="inlineStr">
        <is>
          <t>Collaborative Arrangement and Arrangement Other than Collaborative [Line Items]</t>
        </is>
      </c>
    </row>
    <row r="22">
      <c r="A22" s="4" t="inlineStr">
        <is>
          <t>Collaboration revenue</t>
        </is>
      </c>
      <c r="G22" s="5" t="n">
        <v>5000</v>
      </c>
    </row>
    <row r="23">
      <c r="A23" s="4" t="inlineStr">
        <is>
          <t>GSK | Anti-PD-1 (JEMPERLI/Dostarlimab) | Filing of the first BLA(1) - first indication</t>
        </is>
      </c>
    </row>
    <row r="24">
      <c r="A24" s="3" t="inlineStr">
        <is>
          <t>Collaborative Arrangement and Arrangement Other than Collaborative [Line Items]</t>
        </is>
      </c>
    </row>
    <row r="25">
      <c r="A25" s="4" t="inlineStr">
        <is>
          <t>Collaboration revenue</t>
        </is>
      </c>
      <c r="E25" s="5" t="n">
        <v>10000</v>
      </c>
    </row>
    <row r="26">
      <c r="A26" s="4" t="inlineStr">
        <is>
          <t>GSK | Anti-PD-1 (JEMPERLI/Dostarlimab) | Filing of the first MAA(2) - first indication</t>
        </is>
      </c>
    </row>
    <row r="27">
      <c r="A27" s="3" t="inlineStr">
        <is>
          <t>Collaborative Arrangement and Arrangement Other than Collaborative [Line Items]</t>
        </is>
      </c>
    </row>
    <row r="28">
      <c r="A28" s="4" t="inlineStr">
        <is>
          <t>Collaboration revenue</t>
        </is>
      </c>
      <c r="E28" s="5" t="n">
        <v>5000</v>
      </c>
    </row>
    <row r="29">
      <c r="A29" s="4" t="inlineStr">
        <is>
          <t>GSK | Anti-PD-1 (JEMPERLI/Dostarlimab) | Filing of the first BLA - second indication</t>
        </is>
      </c>
    </row>
    <row r="30">
      <c r="A30" s="3" t="inlineStr">
        <is>
          <t>Collaborative Arrangement and Arrangement Other than Collaborative [Line Items]</t>
        </is>
      </c>
    </row>
    <row r="31">
      <c r="A31" s="4" t="inlineStr">
        <is>
          <t>Collaboration revenue</t>
        </is>
      </c>
      <c r="D31" s="5" t="n">
        <v>10000</v>
      </c>
    </row>
    <row r="32">
      <c r="A32" s="4" t="inlineStr">
        <is>
          <t>GSK | Anti-PD-1 (JEMPERLI/Dostarlimab) | First BLA approval - first indication</t>
        </is>
      </c>
    </row>
    <row r="33">
      <c r="A33" s="3" t="inlineStr">
        <is>
          <t>Collaborative Arrangement and Arrangement Other than Collaborative [Line Items]</t>
        </is>
      </c>
    </row>
    <row r="34">
      <c r="A34" s="4" t="inlineStr">
        <is>
          <t>Collaboration revenue</t>
        </is>
      </c>
      <c r="C34" s="5" t="n">
        <v>20000</v>
      </c>
    </row>
    <row r="35">
      <c r="A35" s="4" t="inlineStr">
        <is>
          <t>GSK | Anti-PD-1 (JEMPERLI/Dostarlimab) | First MAA approval - first indication</t>
        </is>
      </c>
    </row>
    <row r="36">
      <c r="A36" s="3" t="inlineStr">
        <is>
          <t>Collaborative Arrangement and Arrangement Other than Collaborative [Line Items]</t>
        </is>
      </c>
    </row>
    <row r="37">
      <c r="A37" s="4" t="inlineStr">
        <is>
          <t>Collaboration revenue</t>
        </is>
      </c>
      <c r="C37" s="5" t="n">
        <v>10000</v>
      </c>
    </row>
    <row r="38">
      <c r="A38" s="4" t="inlineStr">
        <is>
          <t>GSK | Anti-PD-1 (JEMPERLI/Dostarlimab) | First BLA approval - second indication</t>
        </is>
      </c>
    </row>
    <row r="39">
      <c r="A39" s="3" t="inlineStr">
        <is>
          <t>Collaborative Arrangement and Arrangement Other than Collaborative [Line Items]</t>
        </is>
      </c>
    </row>
    <row r="40">
      <c r="A40" s="4" t="inlineStr">
        <is>
          <t>Collaboration revenue</t>
        </is>
      </c>
      <c r="B40" s="5" t="n">
        <v>20000</v>
      </c>
    </row>
    <row r="41">
      <c r="A41" s="4" t="inlineStr">
        <is>
          <t>GSK | Anti-TIM-3 (GSK4069889A/Cobolimab) | Completion of first in vivo toxicology studies using GLPs</t>
        </is>
      </c>
    </row>
    <row r="42">
      <c r="A42" s="3" t="inlineStr">
        <is>
          <t>Collaborative Arrangement and Arrangement Other than Collaborative [Line Items]</t>
        </is>
      </c>
    </row>
    <row r="43">
      <c r="A43" s="4" t="inlineStr">
        <is>
          <t>Collaboration revenue</t>
        </is>
      </c>
      <c r="O43" s="5" t="n">
        <v>1000</v>
      </c>
    </row>
    <row r="44">
      <c r="A44" s="4" t="inlineStr">
        <is>
          <t>GSK | Anti-TIM-3 (GSK4069889A/Cobolimab) | IND clearance from the FDA</t>
        </is>
      </c>
    </row>
    <row r="45">
      <c r="A45" s="3" t="inlineStr">
        <is>
          <t>Collaborative Arrangement and Arrangement Other than Collaborative [Line Items]</t>
        </is>
      </c>
    </row>
    <row r="46">
      <c r="A46" s="4" t="inlineStr">
        <is>
          <t>Collaboration revenue</t>
        </is>
      </c>
      <c r="M46" s="5" t="n">
        <v>4000</v>
      </c>
    </row>
    <row r="47">
      <c r="A47" s="4" t="inlineStr">
        <is>
          <t>GSK | Anti-TIM-3 (GSK4069889A/Cobolimab) | Phase 2 clinical trial initiation</t>
        </is>
      </c>
    </row>
    <row r="48">
      <c r="A48" s="3" t="inlineStr">
        <is>
          <t>Collaborative Arrangement and Arrangement Other than Collaborative [Line Items]</t>
        </is>
      </c>
    </row>
    <row r="49">
      <c r="A49" s="4" t="inlineStr">
        <is>
          <t>Collaboration revenue</t>
        </is>
      </c>
      <c r="I49" s="5" t="n">
        <v>3000</v>
      </c>
    </row>
    <row r="50">
      <c r="A50" s="4" t="inlineStr">
        <is>
          <t>GSK | Anti-LAG-3 (GSK40974386) | Completion of first in vivo toxicology studies using GLPs</t>
        </is>
      </c>
    </row>
    <row r="51">
      <c r="A51" s="3" t="inlineStr">
        <is>
          <t>Collaborative Arrangement and Arrangement Other than Collaborative [Line Items]</t>
        </is>
      </c>
    </row>
    <row r="52">
      <c r="A52" s="4" t="inlineStr">
        <is>
          <t>Collaboration revenue</t>
        </is>
      </c>
      <c r="L52" s="5" t="n">
        <v>1000</v>
      </c>
    </row>
    <row r="53">
      <c r="A53" s="4" t="inlineStr">
        <is>
          <t>GSK | Anti-LAG-3 (GSK40974386) | IND clearance from the FDA</t>
        </is>
      </c>
    </row>
    <row r="54">
      <c r="A54" s="3" t="inlineStr">
        <is>
          <t>Collaborative Arrangement and Arrangement Other than Collaborative [Line Items]</t>
        </is>
      </c>
    </row>
    <row r="55">
      <c r="A55" s="4" t="inlineStr">
        <is>
          <t>Collaboration revenue</t>
        </is>
      </c>
      <c r="J55" s="5" t="n">
        <v>4000</v>
      </c>
    </row>
    <row r="56">
      <c r="A56" s="4" t="inlineStr">
        <is>
          <t>GSK | Anti-LAG-3 (GSK40974386) | Phase 2 clinical trial initiation</t>
        </is>
      </c>
    </row>
    <row r="57">
      <c r="A57" s="3" t="inlineStr">
        <is>
          <t>Collaborative Arrangement and Arrangement Other than Collaborative [Line Items]</t>
        </is>
      </c>
    </row>
    <row r="58">
      <c r="A58" s="4" t="inlineStr">
        <is>
          <t>Collaboration revenue</t>
        </is>
      </c>
      <c r="F58" s="5" t="n">
        <v>3000</v>
      </c>
    </row>
    <row r="59">
      <c r="A59" s="4" t="inlineStr">
        <is>
          <t>BMS | Anti-PD-1 (CC-90006) | Completion of first in vivo toxicology studies using GLPs</t>
        </is>
      </c>
    </row>
    <row r="60">
      <c r="A60" s="3" t="inlineStr">
        <is>
          <t>Collaborative Arrangement and Arrangement Other than Collaborative [Line Items]</t>
        </is>
      </c>
    </row>
    <row r="61">
      <c r="A61" s="4" t="inlineStr">
        <is>
          <t>Collaboration revenue</t>
        </is>
      </c>
      <c r="M61" s="5" t="n">
        <v>500</v>
      </c>
    </row>
    <row r="62">
      <c r="A62" s="4" t="inlineStr">
        <is>
          <t>BMS | Anti-PD-1 (CC-90006) | Phase 1 clinical trial initiation</t>
        </is>
      </c>
    </row>
    <row r="63">
      <c r="A63" s="3" t="inlineStr">
        <is>
          <t>Collaborative Arrangement and Arrangement Other than Collaborative [Line Items]</t>
        </is>
      </c>
    </row>
    <row r="64">
      <c r="A64" s="4" t="inlineStr">
        <is>
          <t>Collaboration revenue</t>
        </is>
      </c>
      <c r="K64" s="5" t="n">
        <v>1000</v>
      </c>
    </row>
  </sheetData>
  <mergeCells count="3">
    <mergeCell ref="A1:A2"/>
    <mergeCell ref="B1:P1"/>
    <mergeCell ref="Q1:S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ale of Future Royalties - Narratives (Details) - USD ($)</t>
        </is>
      </c>
      <c r="B1" s="2" t="inlineStr">
        <is>
          <t>1 Months Ended</t>
        </is>
      </c>
      <c r="C1" s="2" t="inlineStr">
        <is>
          <t>12 Months Ended</t>
        </is>
      </c>
    </row>
    <row r="2">
      <c r="B2" s="2" t="inlineStr">
        <is>
          <t>Oct. 31, 2021</t>
        </is>
      </c>
      <c r="C2" s="2" t="inlineStr">
        <is>
          <t>Dec. 31, 2021</t>
        </is>
      </c>
      <c r="D2" s="2" t="inlineStr">
        <is>
          <t>Dec. 31, 2020</t>
        </is>
      </c>
      <c r="E2" s="2" t="inlineStr">
        <is>
          <t>Dec. 31, 2019</t>
        </is>
      </c>
    </row>
    <row r="3">
      <c r="A3" s="3" t="inlineStr">
        <is>
          <t>Liabilities Related To Sale Of Future Royalties [Line Items]</t>
        </is>
      </c>
    </row>
    <row r="4">
      <c r="A4" s="4" t="inlineStr">
        <is>
          <t>Proceeds from sale of future royalties</t>
        </is>
      </c>
      <c r="C4" s="5" t="n">
        <v>250000000</v>
      </c>
    </row>
    <row r="5">
      <c r="A5" s="4" t="inlineStr">
        <is>
          <t>Liability related to sale of future royalties</t>
        </is>
      </c>
      <c r="C5" s="6" t="n">
        <v>251093000</v>
      </c>
      <c r="D5" s="5" t="n">
        <v>0</v>
      </c>
    </row>
    <row r="6">
      <c r="A6" s="4" t="inlineStr">
        <is>
          <t>Issuance costs related to the sale of future royalties</t>
        </is>
      </c>
      <c r="C6" s="6" t="n">
        <v>357000</v>
      </c>
    </row>
    <row r="7">
      <c r="A7" s="4" t="inlineStr">
        <is>
          <t>Non-cash interest expense for the sale of future royalties</t>
        </is>
      </c>
      <c r="C7" s="5" t="n">
        <v>1450000</v>
      </c>
      <c r="D7" s="5" t="n">
        <v>0</v>
      </c>
      <c r="E7" s="5" t="n">
        <v>0</v>
      </c>
    </row>
    <row r="8">
      <c r="A8" s="4" t="inlineStr">
        <is>
          <t>Royalty Purchase Agreement</t>
        </is>
      </c>
    </row>
    <row r="9">
      <c r="A9" s="3" t="inlineStr">
        <is>
          <t>Liabilities Related To Sale Of Future Royalties [Line Items]</t>
        </is>
      </c>
    </row>
    <row r="10">
      <c r="A10" s="4" t="inlineStr">
        <is>
          <t>Issuance costs related to the sale of future royalties</t>
        </is>
      </c>
      <c r="B10" s="5" t="n">
        <v>400000</v>
      </c>
    </row>
    <row r="11">
      <c r="A11" s="4" t="inlineStr">
        <is>
          <t>Effective interest rate (as a percent)</t>
        </is>
      </c>
      <c r="B11" s="4" t="inlineStr">
        <is>
          <t>7.00%</t>
        </is>
      </c>
    </row>
    <row r="12">
      <c r="A12" s="4" t="inlineStr">
        <is>
          <t>Royalty Purchase Agreement | Sagard</t>
        </is>
      </c>
    </row>
    <row r="13">
      <c r="A13" s="3" t="inlineStr">
        <is>
          <t>Liabilities Related To Sale Of Future Royalties [Line Items]</t>
        </is>
      </c>
    </row>
    <row r="14">
      <c r="A14" s="4" t="inlineStr">
        <is>
          <t>Proceeds from sale of future royalties</t>
        </is>
      </c>
      <c r="B14" s="5" t="n">
        <v>250000000</v>
      </c>
    </row>
    <row r="15">
      <c r="A15" s="4" t="inlineStr">
        <is>
          <t>Royalties agreement, maximum annual royalty payout capacity</t>
        </is>
      </c>
      <c r="B15" s="5" t="n">
        <v>1000000000</v>
      </c>
    </row>
    <row r="16">
      <c r="A16" s="4" t="inlineStr">
        <is>
          <t>Advance future royalties agreement term (in years)</t>
        </is>
      </c>
      <c r="B16" s="4" t="inlineStr">
        <is>
          <t>3 years</t>
        </is>
      </c>
    </row>
    <row r="17">
      <c r="A17" s="4" t="inlineStr">
        <is>
          <t>Liability related to sale of future royalties</t>
        </is>
      </c>
      <c r="B17" s="5" t="n">
        <v>250000000</v>
      </c>
    </row>
    <row r="18">
      <c r="A18" s="4" t="inlineStr">
        <is>
          <t>Royalty Purchase Agreement | Sagard | By the end of 2026</t>
        </is>
      </c>
    </row>
    <row r="19">
      <c r="A19" s="3" t="inlineStr">
        <is>
          <t>Liabilities Related To Sale Of Future Royalties [Line Items]</t>
        </is>
      </c>
    </row>
    <row r="20">
      <c r="A20" s="4" t="inlineStr">
        <is>
          <t>Royalties and milestones, agreement amount to be received</t>
        </is>
      </c>
      <c r="B20" s="5" t="n">
        <v>312500000</v>
      </c>
    </row>
    <row r="21">
      <c r="A21" s="4" t="inlineStr">
        <is>
          <t>Proceeds, contingent on annual sales milestones upfront (as a percent)</t>
        </is>
      </c>
      <c r="B21" s="4" t="inlineStr">
        <is>
          <t>125.00%</t>
        </is>
      </c>
    </row>
    <row r="22">
      <c r="A22" s="4" t="inlineStr">
        <is>
          <t>Internal rate of return (as a percent)</t>
        </is>
      </c>
      <c r="B22" s="4" t="inlineStr">
        <is>
          <t>9.00%</t>
        </is>
      </c>
    </row>
    <row r="23">
      <c r="A23" s="4" t="inlineStr">
        <is>
          <t>Royalty Purchase Agreement | Sagard | During 2027</t>
        </is>
      </c>
    </row>
    <row r="24">
      <c r="A24" s="3" t="inlineStr">
        <is>
          <t>Liabilities Related To Sale Of Future Royalties [Line Items]</t>
        </is>
      </c>
    </row>
    <row r="25">
      <c r="A25" s="4" t="inlineStr">
        <is>
          <t>Royalties and milestones, agreement amount to be received</t>
        </is>
      </c>
      <c r="B25" s="5" t="n">
        <v>337500000</v>
      </c>
    </row>
    <row r="26">
      <c r="A26" s="4" t="inlineStr">
        <is>
          <t>Proceeds, contingent on annual sales milestones upfront (as a percent)</t>
        </is>
      </c>
      <c r="B26" s="4" t="inlineStr">
        <is>
          <t>135.00%</t>
        </is>
      </c>
    </row>
    <row r="27">
      <c r="A27" s="4" t="inlineStr">
        <is>
          <t>Internal rate of return (as a percent)</t>
        </is>
      </c>
      <c r="B27" s="4" t="inlineStr">
        <is>
          <t>10.00%</t>
        </is>
      </c>
    </row>
    <row r="28">
      <c r="A28" s="4" t="inlineStr">
        <is>
          <t>Royalty Purchase Agreement | Sagard | At any time after 2027</t>
        </is>
      </c>
    </row>
    <row r="29">
      <c r="A29" s="3" t="inlineStr">
        <is>
          <t>Liabilities Related To Sale Of Future Royalties [Line Items]</t>
        </is>
      </c>
    </row>
    <row r="30">
      <c r="A30" s="4" t="inlineStr">
        <is>
          <t>Royalties and milestones, agreement amount to be received</t>
        </is>
      </c>
      <c r="B30" s="5" t="n">
        <v>412500000</v>
      </c>
    </row>
    <row r="31">
      <c r="A31" s="4" t="inlineStr">
        <is>
          <t>Proceeds, contingent on annual sales milestones upfront (as a percent)</t>
        </is>
      </c>
      <c r="B31" s="4" t="inlineStr">
        <is>
          <t>165.00%</t>
        </is>
      </c>
    </row>
    <row r="32">
      <c r="A32" s="4" t="inlineStr">
        <is>
          <t>Internal rate of return (as a percent)</t>
        </is>
      </c>
      <c r="B32" s="4" t="inlineStr">
        <is>
          <t>10.00%</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ale of Future Royalties - Schedule of Royalty Transaction Activity (Details) $ in Thousands</t>
        </is>
      </c>
      <c r="B1" s="2" t="inlineStr">
        <is>
          <t>12 Months Ended</t>
        </is>
      </c>
    </row>
    <row r="2">
      <c r="B2" s="2" t="inlineStr">
        <is>
          <t>Dec. 31, 2021USD ($)</t>
        </is>
      </c>
    </row>
    <row r="3">
      <c r="A3" s="3" t="inlineStr">
        <is>
          <t>Liabilities Related To Sale Of Future Royalties [Roll Forward]</t>
        </is>
      </c>
    </row>
    <row r="4">
      <c r="A4" s="4" t="inlineStr">
        <is>
          <t>Liability related to sale of future royalties - beginning balance</t>
        </is>
      </c>
      <c r="B4" s="5" t="n">
        <v>0</v>
      </c>
    </row>
    <row r="5">
      <c r="A5" s="4" t="inlineStr">
        <is>
          <t>Proceeds from sale of future royalties</t>
        </is>
      </c>
      <c r="B5" s="6" t="n">
        <v>250000</v>
      </c>
    </row>
    <row r="6">
      <c r="A6" s="4" t="inlineStr">
        <is>
          <t>Issuance costs related to the sale of future royalties</t>
        </is>
      </c>
      <c r="B6" s="6" t="n">
        <v>-357</v>
      </c>
    </row>
    <row r="7">
      <c r="A7" s="4" t="inlineStr">
        <is>
          <t>Amortization of issuance costs</t>
        </is>
      </c>
      <c r="B7" s="6" t="n">
        <v>7</v>
      </c>
    </row>
    <row r="8">
      <c r="A8" s="4" t="inlineStr">
        <is>
          <t>Non-cash interest expense recognized</t>
        </is>
      </c>
      <c r="B8" s="6" t="n">
        <v>1443</v>
      </c>
    </row>
    <row r="9">
      <c r="A9" s="4" t="inlineStr">
        <is>
          <t>Liability related to sale of future royalties - ending balance</t>
        </is>
      </c>
      <c r="B9" s="5" t="n">
        <v>2510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air Value</t>
        </is>
      </c>
      <c r="B3" s="5" t="n">
        <v>119465</v>
      </c>
      <c r="C3" s="5" t="n">
        <v>160743</v>
      </c>
    </row>
    <row r="4">
      <c r="A4" s="4" t="inlineStr">
        <is>
          <t>US Treasury Securities</t>
        </is>
      </c>
    </row>
    <row r="5">
      <c r="A5" s="3" t="inlineStr">
        <is>
          <t>Fair Value, Assets and Liabilities Measured on Recurring and Nonrecurring Basis [Line Items]</t>
        </is>
      </c>
    </row>
    <row r="6">
      <c r="A6" s="4" t="inlineStr">
        <is>
          <t>Total Fair Value</t>
        </is>
      </c>
      <c r="B6" s="6" t="n">
        <v>87831</v>
      </c>
      <c r="C6" s="6" t="n">
        <v>107697</v>
      </c>
    </row>
    <row r="7">
      <c r="A7" s="4" t="inlineStr">
        <is>
          <t>Certificates of Deposit</t>
        </is>
      </c>
    </row>
    <row r="8">
      <c r="A8" s="3" t="inlineStr">
        <is>
          <t>Fair Value, Assets and Liabilities Measured on Recurring and Nonrecurring Basis [Line Items]</t>
        </is>
      </c>
    </row>
    <row r="9">
      <c r="A9" s="4" t="inlineStr">
        <is>
          <t>Total Fair Value</t>
        </is>
      </c>
      <c r="B9" s="6" t="n">
        <v>3766</v>
      </c>
      <c r="C9" s="6" t="n">
        <v>2436</v>
      </c>
    </row>
    <row r="10">
      <c r="A10" s="4" t="inlineStr">
        <is>
          <t>Agency securities</t>
        </is>
      </c>
    </row>
    <row r="11">
      <c r="A11" s="3" t="inlineStr">
        <is>
          <t>Fair Value, Assets and Liabilities Measured on Recurring and Nonrecurring Basis [Line Items]</t>
        </is>
      </c>
    </row>
    <row r="12">
      <c r="A12" s="4" t="inlineStr">
        <is>
          <t>Total Fair Value</t>
        </is>
      </c>
      <c r="B12" s="6" t="n">
        <v>5814</v>
      </c>
      <c r="C12" s="6" t="n">
        <v>21169</v>
      </c>
    </row>
    <row r="13">
      <c r="A13" s="4" t="inlineStr">
        <is>
          <t>Commercial and corporate obligations</t>
        </is>
      </c>
    </row>
    <row r="14">
      <c r="A14" s="3" t="inlineStr">
        <is>
          <t>Fair Value, Assets and Liabilities Measured on Recurring and Nonrecurring Basis [Line Items]</t>
        </is>
      </c>
    </row>
    <row r="15">
      <c r="A15" s="4" t="inlineStr">
        <is>
          <t>Total Fair Value</t>
        </is>
      </c>
      <c r="B15" s="6" t="n">
        <v>22054</v>
      </c>
      <c r="C15" s="6" t="n">
        <v>29441</v>
      </c>
    </row>
    <row r="16">
      <c r="A16" s="4" t="inlineStr">
        <is>
          <t>Recurring | US Treasury Securities</t>
        </is>
      </c>
    </row>
    <row r="17">
      <c r="A17" s="3" t="inlineStr">
        <is>
          <t>Fair Value, Assets and Liabilities Measured on Recurring and Nonrecurring Basis [Line Items]</t>
        </is>
      </c>
    </row>
    <row r="18">
      <c r="A18" s="4" t="inlineStr">
        <is>
          <t>Total Fair Value</t>
        </is>
      </c>
      <c r="B18" s="6" t="n">
        <v>87831</v>
      </c>
      <c r="C18" s="6" t="n">
        <v>107697</v>
      </c>
    </row>
    <row r="19">
      <c r="A19" s="4" t="inlineStr">
        <is>
          <t>Recurring | Certificates of Deposit</t>
        </is>
      </c>
    </row>
    <row r="20">
      <c r="A20" s="3" t="inlineStr">
        <is>
          <t>Fair Value, Assets and Liabilities Measured on Recurring and Nonrecurring Basis [Line Items]</t>
        </is>
      </c>
    </row>
    <row r="21">
      <c r="A21" s="4" t="inlineStr">
        <is>
          <t>Total Fair Value</t>
        </is>
      </c>
      <c r="B21" s="6" t="n">
        <v>3766</v>
      </c>
      <c r="C21" s="6" t="n">
        <v>2436</v>
      </c>
    </row>
    <row r="22">
      <c r="A22" s="4" t="inlineStr">
        <is>
          <t>Recurring | Agency securities</t>
        </is>
      </c>
    </row>
    <row r="23">
      <c r="A23" s="3" t="inlineStr">
        <is>
          <t>Fair Value, Assets and Liabilities Measured on Recurring and Nonrecurring Basis [Line Items]</t>
        </is>
      </c>
    </row>
    <row r="24">
      <c r="A24" s="4" t="inlineStr">
        <is>
          <t>Total Fair Value</t>
        </is>
      </c>
      <c r="B24" s="6" t="n">
        <v>5814</v>
      </c>
      <c r="C24" s="6" t="n">
        <v>21169</v>
      </c>
    </row>
    <row r="25">
      <c r="A25" s="4" t="inlineStr">
        <is>
          <t>Recurring | Commercial and corporate obligations</t>
        </is>
      </c>
    </row>
    <row r="26">
      <c r="A26" s="3" t="inlineStr">
        <is>
          <t>Fair Value, Assets and Liabilities Measured on Recurring and Nonrecurring Basis [Line Items]</t>
        </is>
      </c>
    </row>
    <row r="27">
      <c r="A27" s="4" t="inlineStr">
        <is>
          <t>Total Fair Value</t>
        </is>
      </c>
      <c r="B27" s="6" t="n">
        <v>22054</v>
      </c>
      <c r="C27" s="6" t="n">
        <v>29441</v>
      </c>
    </row>
    <row r="28">
      <c r="A28" s="4" t="inlineStr">
        <is>
          <t>Recurring | Money market funds</t>
        </is>
      </c>
    </row>
    <row r="29">
      <c r="A29" s="3" t="inlineStr">
        <is>
          <t>Fair Value, Assets and Liabilities Measured on Recurring and Nonrecurring Basis [Line Items]</t>
        </is>
      </c>
    </row>
    <row r="30">
      <c r="A30" s="4" t="inlineStr">
        <is>
          <t>Investments at fair value</t>
        </is>
      </c>
      <c r="B30" s="6" t="n">
        <v>445647</v>
      </c>
      <c r="C30" s="6" t="n">
        <v>188297</v>
      </c>
    </row>
    <row r="31">
      <c r="A31" s="4" t="inlineStr">
        <is>
          <t>Recurring | Mutual funds</t>
        </is>
      </c>
    </row>
    <row r="32">
      <c r="A32" s="3" t="inlineStr">
        <is>
          <t>Fair Value, Assets and Liabilities Measured on Recurring and Nonrecurring Basis [Line Items]</t>
        </is>
      </c>
    </row>
    <row r="33">
      <c r="A33" s="4" t="inlineStr">
        <is>
          <t>Investments at fair value</t>
        </is>
      </c>
      <c r="B33" s="6" t="n">
        <v>50326</v>
      </c>
      <c r="C33" s="6" t="n">
        <v>57153</v>
      </c>
    </row>
    <row r="34">
      <c r="A34" s="4" t="inlineStr">
        <is>
          <t>Recurring | Quoted Market Prices for Identical Assets (Level 1) | US Treasury Securities</t>
        </is>
      </c>
    </row>
    <row r="35">
      <c r="A35" s="3" t="inlineStr">
        <is>
          <t>Fair Value, Assets and Liabilities Measured on Recurring and Nonrecurring Basis [Line Items]</t>
        </is>
      </c>
    </row>
    <row r="36">
      <c r="A36" s="4" t="inlineStr">
        <is>
          <t>Total Fair Value</t>
        </is>
      </c>
      <c r="B36" s="6" t="n">
        <v>87831</v>
      </c>
      <c r="C36" s="6" t="n">
        <v>107697</v>
      </c>
    </row>
    <row r="37">
      <c r="A37" s="4" t="inlineStr">
        <is>
          <t>Recurring | Quoted Market Prices for Identical Assets (Level 1) | Certificates of Deposit</t>
        </is>
      </c>
    </row>
    <row r="38">
      <c r="A38" s="3" t="inlineStr">
        <is>
          <t>Fair Value, Assets and Liabilities Measured on Recurring and Nonrecurring Basis [Line Items]</t>
        </is>
      </c>
    </row>
    <row r="39">
      <c r="A39" s="4" t="inlineStr">
        <is>
          <t>Total Fair Value</t>
        </is>
      </c>
      <c r="B39" s="6" t="n">
        <v>0</v>
      </c>
      <c r="C39" s="6" t="n">
        <v>0</v>
      </c>
    </row>
    <row r="40">
      <c r="A40" s="4" t="inlineStr">
        <is>
          <t>Recurring | Quoted Market Prices for Identical Assets (Level 1) | Agency securities</t>
        </is>
      </c>
    </row>
    <row r="41">
      <c r="A41" s="3" t="inlineStr">
        <is>
          <t>Fair Value, Assets and Liabilities Measured on Recurring and Nonrecurring Basis [Line Items]</t>
        </is>
      </c>
    </row>
    <row r="42">
      <c r="A42" s="4" t="inlineStr">
        <is>
          <t>Total Fair Value</t>
        </is>
      </c>
      <c r="B42" s="6" t="n">
        <v>0</v>
      </c>
      <c r="C42" s="6" t="n">
        <v>0</v>
      </c>
    </row>
    <row r="43">
      <c r="A43" s="4" t="inlineStr">
        <is>
          <t>Recurring | Quoted Market Prices for Identical Assets (Level 1) | Commercial and corporate obligations</t>
        </is>
      </c>
    </row>
    <row r="44">
      <c r="A44" s="3" t="inlineStr">
        <is>
          <t>Fair Value, Assets and Liabilities Measured on Recurring and Nonrecurring Basis [Line Items]</t>
        </is>
      </c>
    </row>
    <row r="45">
      <c r="A45" s="4" t="inlineStr">
        <is>
          <t>Total Fair Value</t>
        </is>
      </c>
      <c r="B45" s="6" t="n">
        <v>0</v>
      </c>
      <c r="C45" s="6" t="n">
        <v>0</v>
      </c>
    </row>
    <row r="46">
      <c r="A46" s="4" t="inlineStr">
        <is>
          <t>Recurring | Quoted Market Prices for Identical Assets (Level 1) | Money market funds</t>
        </is>
      </c>
    </row>
    <row r="47">
      <c r="A47" s="3" t="inlineStr">
        <is>
          <t>Fair Value, Assets and Liabilities Measured on Recurring and Nonrecurring Basis [Line Items]</t>
        </is>
      </c>
    </row>
    <row r="48">
      <c r="A48" s="4" t="inlineStr">
        <is>
          <t>Investments at fair value</t>
        </is>
      </c>
      <c r="B48" s="6" t="n">
        <v>445647</v>
      </c>
      <c r="C48" s="6" t="n">
        <v>188297</v>
      </c>
    </row>
    <row r="49">
      <c r="A49" s="4" t="inlineStr">
        <is>
          <t>Recurring | Quoted Market Prices for Identical Assets (Level 1) | Mutual funds</t>
        </is>
      </c>
    </row>
    <row r="50">
      <c r="A50" s="3" t="inlineStr">
        <is>
          <t>Fair Value, Assets and Liabilities Measured on Recurring and Nonrecurring Basis [Line Items]</t>
        </is>
      </c>
    </row>
    <row r="51">
      <c r="A51" s="4" t="inlineStr">
        <is>
          <t>Investments at fair value</t>
        </is>
      </c>
      <c r="B51" s="6" t="n">
        <v>50326</v>
      </c>
      <c r="C51" s="6" t="n">
        <v>57153</v>
      </c>
    </row>
    <row r="52">
      <c r="A52" s="4" t="inlineStr">
        <is>
          <t>Recurring | Significant Other Observable Inputs (Level 2) | US Treasury Securities</t>
        </is>
      </c>
    </row>
    <row r="53">
      <c r="A53" s="3" t="inlineStr">
        <is>
          <t>Fair Value, Assets and Liabilities Measured on Recurring and Nonrecurring Basis [Line Items]</t>
        </is>
      </c>
    </row>
    <row r="54">
      <c r="A54" s="4" t="inlineStr">
        <is>
          <t>Total Fair Value</t>
        </is>
      </c>
      <c r="B54" s="6" t="n">
        <v>0</v>
      </c>
      <c r="C54" s="6" t="n">
        <v>0</v>
      </c>
    </row>
    <row r="55">
      <c r="A55" s="4" t="inlineStr">
        <is>
          <t>Recurring | Significant Other Observable Inputs (Level 2) | Certificates of Deposit</t>
        </is>
      </c>
    </row>
    <row r="56">
      <c r="A56" s="3" t="inlineStr">
        <is>
          <t>Fair Value, Assets and Liabilities Measured on Recurring and Nonrecurring Basis [Line Items]</t>
        </is>
      </c>
    </row>
    <row r="57">
      <c r="A57" s="4" t="inlineStr">
        <is>
          <t>Total Fair Value</t>
        </is>
      </c>
      <c r="B57" s="6" t="n">
        <v>3766</v>
      </c>
      <c r="C57" s="6" t="n">
        <v>2436</v>
      </c>
    </row>
    <row r="58">
      <c r="A58" s="4" t="inlineStr">
        <is>
          <t>Recurring | Significant Other Observable Inputs (Level 2) | Agency securities</t>
        </is>
      </c>
    </row>
    <row r="59">
      <c r="A59" s="3" t="inlineStr">
        <is>
          <t>Fair Value, Assets and Liabilities Measured on Recurring and Nonrecurring Basis [Line Items]</t>
        </is>
      </c>
    </row>
    <row r="60">
      <c r="A60" s="4" t="inlineStr">
        <is>
          <t>Total Fair Value</t>
        </is>
      </c>
      <c r="B60" s="6" t="n">
        <v>5814</v>
      </c>
      <c r="C60" s="6" t="n">
        <v>21169</v>
      </c>
    </row>
    <row r="61">
      <c r="A61" s="4" t="inlineStr">
        <is>
          <t>Recurring | Significant Other Observable Inputs (Level 2) | Commercial and corporate obligations</t>
        </is>
      </c>
    </row>
    <row r="62">
      <c r="A62" s="3" t="inlineStr">
        <is>
          <t>Fair Value, Assets and Liabilities Measured on Recurring and Nonrecurring Basis [Line Items]</t>
        </is>
      </c>
    </row>
    <row r="63">
      <c r="A63" s="4" t="inlineStr">
        <is>
          <t>Total Fair Value</t>
        </is>
      </c>
      <c r="B63" s="6" t="n">
        <v>22054</v>
      </c>
      <c r="C63" s="6" t="n">
        <v>29441</v>
      </c>
    </row>
    <row r="64">
      <c r="A64" s="4" t="inlineStr">
        <is>
          <t>Recurring | Significant Other Observable Inputs (Level 2) | Money market funds</t>
        </is>
      </c>
    </row>
    <row r="65">
      <c r="A65" s="3" t="inlineStr">
        <is>
          <t>Fair Value, Assets and Liabilities Measured on Recurring and Nonrecurring Basis [Line Items]</t>
        </is>
      </c>
    </row>
    <row r="66">
      <c r="A66" s="4" t="inlineStr">
        <is>
          <t>Investments at fair value</t>
        </is>
      </c>
      <c r="B66" s="6" t="n">
        <v>0</v>
      </c>
      <c r="C66" s="6" t="n">
        <v>0</v>
      </c>
    </row>
    <row r="67">
      <c r="A67" s="4" t="inlineStr">
        <is>
          <t>Recurring | Significant Other Observable Inputs (Level 2) | Mutual funds</t>
        </is>
      </c>
    </row>
    <row r="68">
      <c r="A68" s="3" t="inlineStr">
        <is>
          <t>Fair Value, Assets and Liabilities Measured on Recurring and Nonrecurring Basis [Line Items]</t>
        </is>
      </c>
    </row>
    <row r="69">
      <c r="A69" s="4" t="inlineStr">
        <is>
          <t>Investments at fair value</t>
        </is>
      </c>
      <c r="B69" s="6" t="n">
        <v>0</v>
      </c>
      <c r="C69" s="6" t="n">
        <v>0</v>
      </c>
    </row>
    <row r="70">
      <c r="A70" s="4" t="inlineStr">
        <is>
          <t>Recurring | Significant Unobservable Inputs (Level 3) | US Treasury Securities</t>
        </is>
      </c>
    </row>
    <row r="71">
      <c r="A71" s="3" t="inlineStr">
        <is>
          <t>Fair Value, Assets and Liabilities Measured on Recurring and Nonrecurring Basis [Line Items]</t>
        </is>
      </c>
    </row>
    <row r="72">
      <c r="A72" s="4" t="inlineStr">
        <is>
          <t>Total Fair Value</t>
        </is>
      </c>
      <c r="B72" s="6" t="n">
        <v>0</v>
      </c>
      <c r="C72" s="6" t="n">
        <v>0</v>
      </c>
    </row>
    <row r="73">
      <c r="A73" s="4" t="inlineStr">
        <is>
          <t>Recurring | Significant Unobservable Inputs (Level 3) | Certificates of Deposit</t>
        </is>
      </c>
    </row>
    <row r="74">
      <c r="A74" s="3" t="inlineStr">
        <is>
          <t>Fair Value, Assets and Liabilities Measured on Recurring and Nonrecurring Basis [Line Items]</t>
        </is>
      </c>
    </row>
    <row r="75">
      <c r="A75" s="4" t="inlineStr">
        <is>
          <t>Total Fair Value</t>
        </is>
      </c>
      <c r="B75" s="6" t="n">
        <v>0</v>
      </c>
      <c r="C75" s="6" t="n">
        <v>0</v>
      </c>
    </row>
    <row r="76">
      <c r="A76" s="4" t="inlineStr">
        <is>
          <t>Recurring | Significant Unobservable Inputs (Level 3) | Agency securities</t>
        </is>
      </c>
    </row>
    <row r="77">
      <c r="A77" s="3" t="inlineStr">
        <is>
          <t>Fair Value, Assets and Liabilities Measured on Recurring and Nonrecurring Basis [Line Items]</t>
        </is>
      </c>
    </row>
    <row r="78">
      <c r="A78" s="4" t="inlineStr">
        <is>
          <t>Total Fair Value</t>
        </is>
      </c>
      <c r="B78" s="6" t="n">
        <v>0</v>
      </c>
      <c r="C78" s="6" t="n">
        <v>0</v>
      </c>
    </row>
    <row r="79">
      <c r="A79" s="4" t="inlineStr">
        <is>
          <t>Recurring | Significant Unobservable Inputs (Level 3) | Commercial and corporate obligations</t>
        </is>
      </c>
    </row>
    <row r="80">
      <c r="A80" s="3" t="inlineStr">
        <is>
          <t>Fair Value, Assets and Liabilities Measured on Recurring and Nonrecurring Basis [Line Items]</t>
        </is>
      </c>
    </row>
    <row r="81">
      <c r="A81" s="4" t="inlineStr">
        <is>
          <t>Total Fair Value</t>
        </is>
      </c>
      <c r="B81" s="6" t="n">
        <v>0</v>
      </c>
      <c r="C81" s="6" t="n">
        <v>0</v>
      </c>
    </row>
    <row r="82">
      <c r="A82" s="4" t="inlineStr">
        <is>
          <t>Recurring | Significant Unobservable Inputs (Level 3) | Money market funds</t>
        </is>
      </c>
    </row>
    <row r="83">
      <c r="A83" s="3" t="inlineStr">
        <is>
          <t>Fair Value, Assets and Liabilities Measured on Recurring and Nonrecurring Basis [Line Items]</t>
        </is>
      </c>
    </row>
    <row r="84">
      <c r="A84" s="4" t="inlineStr">
        <is>
          <t>Investments at fair value</t>
        </is>
      </c>
      <c r="B84" s="6" t="n">
        <v>0</v>
      </c>
      <c r="C84" s="6" t="n">
        <v>0</v>
      </c>
    </row>
    <row r="85">
      <c r="A85" s="4" t="inlineStr">
        <is>
          <t>Recurring | Significant Unobservable Inputs (Level 3) | Mutual funds</t>
        </is>
      </c>
    </row>
    <row r="86">
      <c r="A86" s="3" t="inlineStr">
        <is>
          <t>Fair Value, Assets and Liabilities Measured on Recurring and Nonrecurring Basis [Line Items]</t>
        </is>
      </c>
    </row>
    <row r="87">
      <c r="A87" s="4" t="inlineStr">
        <is>
          <t>Investments at fair value</t>
        </is>
      </c>
      <c r="B87" s="5" t="n">
        <v>0</v>
      </c>
      <c r="C8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Available for Sale Investments - Available-for-sale Investments (Details) - USD ($) $ in Thousands</t>
        </is>
      </c>
      <c r="B1" s="2" t="inlineStr">
        <is>
          <t>12 Months Ended</t>
        </is>
      </c>
    </row>
    <row r="2">
      <c r="B2" s="2" t="inlineStr">
        <is>
          <t>Dec. 31, 2021</t>
        </is>
      </c>
      <c r="C2" s="2" t="inlineStr">
        <is>
          <t>Dec. 31, 2020</t>
        </is>
      </c>
    </row>
    <row r="3">
      <c r="A3" s="3" t="inlineStr">
        <is>
          <t>Debt Securities, Available-for-sale [Line Items]</t>
        </is>
      </c>
    </row>
    <row r="4">
      <c r="A4" s="4" t="inlineStr">
        <is>
          <t>Amortized Cost</t>
        </is>
      </c>
      <c r="B4" s="5" t="n">
        <v>119680</v>
      </c>
      <c r="C4" s="5" t="n">
        <v>160540</v>
      </c>
    </row>
    <row r="5">
      <c r="A5" s="4" t="inlineStr">
        <is>
          <t>Gross Unrealized Gains</t>
        </is>
      </c>
      <c r="B5" s="6" t="n">
        <v>2</v>
      </c>
      <c r="C5" s="6" t="n">
        <v>208</v>
      </c>
    </row>
    <row r="6">
      <c r="A6" s="4" t="inlineStr">
        <is>
          <t>Gross Unrealized Losses</t>
        </is>
      </c>
      <c r="B6" s="6" t="n">
        <v>-217</v>
      </c>
      <c r="C6" s="6" t="n">
        <v>-5</v>
      </c>
    </row>
    <row r="7">
      <c r="A7" s="4" t="inlineStr">
        <is>
          <t>Total Fair Value</t>
        </is>
      </c>
      <c r="B7" s="6" t="n">
        <v>119465</v>
      </c>
      <c r="C7" s="6" t="n">
        <v>160743</v>
      </c>
    </row>
    <row r="8">
      <c r="A8" s="4" t="inlineStr">
        <is>
          <t>Short-term investments</t>
        </is>
      </c>
      <c r="B8" s="6" t="n">
        <v>52368</v>
      </c>
      <c r="C8" s="6" t="n">
        <v>143197</v>
      </c>
    </row>
    <row r="9">
      <c r="A9" s="4" t="inlineStr">
        <is>
          <t>Long-term investments</t>
        </is>
      </c>
      <c r="B9" s="6" t="n">
        <v>67097</v>
      </c>
      <c r="C9" s="6" t="n">
        <v>17546</v>
      </c>
    </row>
    <row r="10">
      <c r="A10" s="4" t="inlineStr">
        <is>
          <t>Agency securities</t>
        </is>
      </c>
    </row>
    <row r="11">
      <c r="A11" s="3" t="inlineStr">
        <is>
          <t>Debt Securities, Available-for-sale [Line Items]</t>
        </is>
      </c>
    </row>
    <row r="12">
      <c r="A12" s="4" t="inlineStr">
        <is>
          <t>Amortized Cost</t>
        </is>
      </c>
      <c r="B12" s="6" t="n">
        <v>5821</v>
      </c>
      <c r="C12" s="6" t="n">
        <v>21169</v>
      </c>
    </row>
    <row r="13">
      <c r="A13" s="4" t="inlineStr">
        <is>
          <t>Gross Unrealized Gains</t>
        </is>
      </c>
      <c r="B13" s="6" t="n">
        <v>0</v>
      </c>
      <c r="C13" s="6" t="n">
        <v>1</v>
      </c>
    </row>
    <row r="14">
      <c r="A14" s="4" t="inlineStr">
        <is>
          <t>Gross Unrealized Losses</t>
        </is>
      </c>
      <c r="B14" s="6" t="n">
        <v>-7</v>
      </c>
      <c r="C14" s="6" t="n">
        <v>-1</v>
      </c>
    </row>
    <row r="15">
      <c r="A15" s="4" t="inlineStr">
        <is>
          <t>Total Fair Value</t>
        </is>
      </c>
      <c r="B15" s="6" t="n">
        <v>5814</v>
      </c>
      <c r="C15" s="6" t="n">
        <v>21169</v>
      </c>
    </row>
    <row r="16">
      <c r="A16" s="4" t="inlineStr">
        <is>
          <t>Short-term investments</t>
        </is>
      </c>
      <c r="B16" s="6" t="n">
        <v>1000</v>
      </c>
      <c r="C16" s="6" t="n">
        <v>10000</v>
      </c>
    </row>
    <row r="17">
      <c r="A17" s="4" t="inlineStr">
        <is>
          <t>Long-term investments</t>
        </is>
      </c>
      <c r="B17" s="5" t="n">
        <v>4800</v>
      </c>
      <c r="C17" s="5" t="n">
        <v>11200</v>
      </c>
    </row>
    <row r="18">
      <c r="A18" s="4" t="inlineStr">
        <is>
          <t>Agency securities | Minimum</t>
        </is>
      </c>
    </row>
    <row r="19">
      <c r="A19" s="3" t="inlineStr">
        <is>
          <t>Debt Securities, Available-for-sale [Line Items]</t>
        </is>
      </c>
    </row>
    <row r="20">
      <c r="A20" s="4" t="inlineStr">
        <is>
          <t>Remaining maturity (in years)</t>
        </is>
      </c>
      <c r="B20" s="4" t="inlineStr">
        <is>
          <t>1 year</t>
        </is>
      </c>
      <c r="C20" s="4" t="inlineStr">
        <is>
          <t>1 year</t>
        </is>
      </c>
    </row>
    <row r="21">
      <c r="A21" s="4" t="inlineStr">
        <is>
          <t>Agency securities | Maximum</t>
        </is>
      </c>
    </row>
    <row r="22">
      <c r="A22" s="3" t="inlineStr">
        <is>
          <t>Debt Securities, Available-for-sale [Line Items]</t>
        </is>
      </c>
    </row>
    <row r="23">
      <c r="A23" s="4" t="inlineStr">
        <is>
          <t>Remaining maturity (in years)</t>
        </is>
      </c>
      <c r="B23" s="4" t="inlineStr">
        <is>
          <t>2 years</t>
        </is>
      </c>
      <c r="C23" s="4" t="inlineStr">
        <is>
          <t>2 years</t>
        </is>
      </c>
    </row>
    <row r="24">
      <c r="A24" s="4" t="inlineStr">
        <is>
          <t>Certificates of Deposit</t>
        </is>
      </c>
    </row>
    <row r="25">
      <c r="A25" s="3" t="inlineStr">
        <is>
          <t>Debt Securities, Available-for-sale [Line Items]</t>
        </is>
      </c>
    </row>
    <row r="26">
      <c r="A26" s="4" t="inlineStr">
        <is>
          <t>Amortized Cost</t>
        </is>
      </c>
      <c r="B26" s="5" t="n">
        <v>3770</v>
      </c>
      <c r="C26" s="5" t="n">
        <v>2427</v>
      </c>
    </row>
    <row r="27">
      <c r="A27" s="4" t="inlineStr">
        <is>
          <t>Gross Unrealized Gains</t>
        </is>
      </c>
      <c r="B27" s="6" t="n">
        <v>0</v>
      </c>
      <c r="C27" s="6" t="n">
        <v>9</v>
      </c>
    </row>
    <row r="28">
      <c r="A28" s="4" t="inlineStr">
        <is>
          <t>Gross Unrealized Losses</t>
        </is>
      </c>
      <c r="B28" s="6" t="n">
        <v>-4</v>
      </c>
      <c r="C28" s="6" t="n">
        <v>0</v>
      </c>
    </row>
    <row r="29">
      <c r="A29" s="4" t="inlineStr">
        <is>
          <t>Total Fair Value</t>
        </is>
      </c>
      <c r="B29" s="6" t="n">
        <v>3766</v>
      </c>
      <c r="C29" s="6" t="n">
        <v>2436</v>
      </c>
    </row>
    <row r="30">
      <c r="A30" s="4" t="inlineStr">
        <is>
          <t>Short-term investments</t>
        </is>
      </c>
      <c r="B30" s="6" t="n">
        <v>1300</v>
      </c>
      <c r="C30" s="6" t="n">
        <v>1100</v>
      </c>
    </row>
    <row r="31">
      <c r="A31" s="4" t="inlineStr">
        <is>
          <t>Long-term investments</t>
        </is>
      </c>
      <c r="B31" s="5" t="n">
        <v>2500</v>
      </c>
      <c r="C31" s="5" t="n">
        <v>1300</v>
      </c>
    </row>
    <row r="32">
      <c r="A32" s="4" t="inlineStr">
        <is>
          <t>Certificates of Deposit | Minimum</t>
        </is>
      </c>
    </row>
    <row r="33">
      <c r="A33" s="3" t="inlineStr">
        <is>
          <t>Debt Securities, Available-for-sale [Line Items]</t>
        </is>
      </c>
    </row>
    <row r="34">
      <c r="A34" s="4" t="inlineStr">
        <is>
          <t>Remaining maturity (in years)</t>
        </is>
      </c>
      <c r="B34" s="4" t="inlineStr">
        <is>
          <t>1 year</t>
        </is>
      </c>
      <c r="C34" s="4" t="inlineStr">
        <is>
          <t>1 year</t>
        </is>
      </c>
    </row>
    <row r="35">
      <c r="A35" s="4" t="inlineStr">
        <is>
          <t>Certificates of Deposit | Maximum</t>
        </is>
      </c>
    </row>
    <row r="36">
      <c r="A36" s="3" t="inlineStr">
        <is>
          <t>Debt Securities, Available-for-sale [Line Items]</t>
        </is>
      </c>
    </row>
    <row r="37">
      <c r="A37" s="4" t="inlineStr">
        <is>
          <t>Remaining maturity (in years)</t>
        </is>
      </c>
      <c r="B37" s="4" t="inlineStr">
        <is>
          <t>2 years</t>
        </is>
      </c>
      <c r="C37" s="4" t="inlineStr">
        <is>
          <t>2 years</t>
        </is>
      </c>
    </row>
    <row r="38">
      <c r="A38" s="4" t="inlineStr">
        <is>
          <t>Commercial and corporate obligations</t>
        </is>
      </c>
    </row>
    <row r="39">
      <c r="A39" s="3" t="inlineStr">
        <is>
          <t>Debt Securities, Available-for-sale [Line Items]</t>
        </is>
      </c>
    </row>
    <row r="40">
      <c r="A40" s="4" t="inlineStr">
        <is>
          <t>Amortized Cost</t>
        </is>
      </c>
      <c r="B40" s="5" t="n">
        <v>22094</v>
      </c>
      <c r="C40" s="5" t="n">
        <v>29414</v>
      </c>
    </row>
    <row r="41">
      <c r="A41" s="4" t="inlineStr">
        <is>
          <t>Gross Unrealized Gains</t>
        </is>
      </c>
      <c r="B41" s="6" t="n">
        <v>2</v>
      </c>
      <c r="C41" s="6" t="n">
        <v>28</v>
      </c>
    </row>
    <row r="42">
      <c r="A42" s="4" t="inlineStr">
        <is>
          <t>Gross Unrealized Losses</t>
        </is>
      </c>
      <c r="B42" s="6" t="n">
        <v>-42</v>
      </c>
      <c r="C42" s="6" t="n">
        <v>-1</v>
      </c>
    </row>
    <row r="43">
      <c r="A43" s="4" t="inlineStr">
        <is>
          <t>Total Fair Value</t>
        </is>
      </c>
      <c r="B43" s="6" t="n">
        <v>22054</v>
      </c>
      <c r="C43" s="6" t="n">
        <v>29441</v>
      </c>
    </row>
    <row r="44">
      <c r="A44" s="4" t="inlineStr">
        <is>
          <t>Short-term investments</t>
        </is>
      </c>
      <c r="B44" s="6" t="n">
        <v>4800</v>
      </c>
      <c r="C44" s="6" t="n">
        <v>29400</v>
      </c>
    </row>
    <row r="45">
      <c r="A45" s="4" t="inlineStr">
        <is>
          <t>Long-term investments</t>
        </is>
      </c>
      <c r="B45" s="5" t="n">
        <v>17300</v>
      </c>
      <c r="C45" s="5" t="n">
        <v>0</v>
      </c>
    </row>
    <row r="46">
      <c r="A46" s="4" t="inlineStr">
        <is>
          <t>Commercial and corporate obligations | Minimum</t>
        </is>
      </c>
    </row>
    <row r="47">
      <c r="A47" s="3" t="inlineStr">
        <is>
          <t>Debt Securities, Available-for-sale [Line Items]</t>
        </is>
      </c>
    </row>
    <row r="48">
      <c r="A48" s="4" t="inlineStr">
        <is>
          <t>Remaining maturity (in years)</t>
        </is>
      </c>
      <c r="B48" s="4" t="inlineStr">
        <is>
          <t>1 year</t>
        </is>
      </c>
      <c r="C48" s="4" t="inlineStr">
        <is>
          <t>1 year</t>
        </is>
      </c>
    </row>
    <row r="49">
      <c r="A49" s="4" t="inlineStr">
        <is>
          <t>Commercial and corporate obligations | Maximum</t>
        </is>
      </c>
    </row>
    <row r="50">
      <c r="A50" s="3" t="inlineStr">
        <is>
          <t>Debt Securities, Available-for-sale [Line Items]</t>
        </is>
      </c>
    </row>
    <row r="51">
      <c r="A51" s="4" t="inlineStr">
        <is>
          <t>Remaining maturity (in years)</t>
        </is>
      </c>
      <c r="B51" s="4" t="inlineStr">
        <is>
          <t>2 years</t>
        </is>
      </c>
      <c r="C51" s="4" t="inlineStr">
        <is>
          <t>2 years</t>
        </is>
      </c>
    </row>
    <row r="52">
      <c r="A52" s="4" t="inlineStr">
        <is>
          <t>US Treasury Securities</t>
        </is>
      </c>
    </row>
    <row r="53">
      <c r="A53" s="3" t="inlineStr">
        <is>
          <t>Debt Securities, Available-for-sale [Line Items]</t>
        </is>
      </c>
    </row>
    <row r="54">
      <c r="A54" s="4" t="inlineStr">
        <is>
          <t>Amortized Cost</t>
        </is>
      </c>
      <c r="B54" s="5" t="n">
        <v>87995</v>
      </c>
      <c r="C54" s="5" t="n">
        <v>107530</v>
      </c>
    </row>
    <row r="55">
      <c r="A55" s="4" t="inlineStr">
        <is>
          <t>Gross Unrealized Gains</t>
        </is>
      </c>
      <c r="B55" s="6" t="n">
        <v>0</v>
      </c>
      <c r="C55" s="6" t="n">
        <v>170</v>
      </c>
    </row>
    <row r="56">
      <c r="A56" s="4" t="inlineStr">
        <is>
          <t>Gross Unrealized Losses</t>
        </is>
      </c>
      <c r="B56" s="6" t="n">
        <v>-164</v>
      </c>
      <c r="C56" s="6" t="n">
        <v>-3</v>
      </c>
    </row>
    <row r="57">
      <c r="A57" s="4" t="inlineStr">
        <is>
          <t>Total Fair Value</t>
        </is>
      </c>
      <c r="B57" s="6" t="n">
        <v>87831</v>
      </c>
      <c r="C57" s="6" t="n">
        <v>107697</v>
      </c>
    </row>
    <row r="58">
      <c r="A58" s="4" t="inlineStr">
        <is>
          <t>Short-term investments</t>
        </is>
      </c>
      <c r="B58" s="6" t="n">
        <v>45300</v>
      </c>
      <c r="C58" s="6" t="n">
        <v>102700</v>
      </c>
    </row>
    <row r="59">
      <c r="A59" s="4" t="inlineStr">
        <is>
          <t>Long-term investments</t>
        </is>
      </c>
      <c r="B59" s="5" t="n">
        <v>42500</v>
      </c>
      <c r="C59" s="5" t="n">
        <v>5000</v>
      </c>
    </row>
    <row r="60">
      <c r="A60" s="4" t="inlineStr">
        <is>
          <t>US Treasury Securities | Minimum</t>
        </is>
      </c>
    </row>
    <row r="61">
      <c r="A61" s="3" t="inlineStr">
        <is>
          <t>Debt Securities, Available-for-sale [Line Items]</t>
        </is>
      </c>
    </row>
    <row r="62">
      <c r="A62" s="4" t="inlineStr">
        <is>
          <t>Remaining maturity (in years)</t>
        </is>
      </c>
      <c r="B62" s="4" t="inlineStr">
        <is>
          <t>1 year</t>
        </is>
      </c>
      <c r="C62" s="4" t="inlineStr">
        <is>
          <t>1 year</t>
        </is>
      </c>
    </row>
    <row r="63">
      <c r="A63" s="4" t="inlineStr">
        <is>
          <t>US Treasury Securities | Maximum</t>
        </is>
      </c>
    </row>
    <row r="64">
      <c r="A64" s="3" t="inlineStr">
        <is>
          <t>Debt Securities, Available-for-sale [Line Items]</t>
        </is>
      </c>
    </row>
    <row r="65">
      <c r="A65" s="4" t="inlineStr">
        <is>
          <t>Remaining maturity (in years)</t>
        </is>
      </c>
      <c r="B65" s="4" t="inlineStr">
        <is>
          <t>2 years</t>
        </is>
      </c>
      <c r="C65" s="4" t="inlineStr">
        <is>
          <t>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authorized (in shares)</t>
        </is>
      </c>
      <c r="B8" s="6" t="n">
        <v>500000000</v>
      </c>
      <c r="C8" s="6" t="n">
        <v>500000000</v>
      </c>
    </row>
    <row r="9">
      <c r="A9" s="4" t="inlineStr">
        <is>
          <t>Common stock, shares issued (in shares)</t>
        </is>
      </c>
      <c r="B9" s="6" t="n">
        <v>27647250</v>
      </c>
      <c r="C9" s="6" t="n">
        <v>27356000</v>
      </c>
    </row>
    <row r="10">
      <c r="A10" s="4" t="inlineStr">
        <is>
          <t>Common stock, shares outstanding (in shares)</t>
        </is>
      </c>
      <c r="B10" s="6" t="n">
        <v>27647250</v>
      </c>
      <c r="C10" s="6" t="n">
        <v>2735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Unrealized Loss and Fair Values in a Loss Position (Details) - USD ($) $ in Thousands</t>
        </is>
      </c>
      <c r="B1" s="2" t="inlineStr">
        <is>
          <t>Dec. 31, 2021</t>
        </is>
      </c>
      <c r="C1" s="2" t="inlineStr">
        <is>
          <t>Dec. 31, 2020</t>
        </is>
      </c>
    </row>
    <row r="2">
      <c r="A2" s="3" t="inlineStr">
        <is>
          <t>Debt Securities, Available-for-sale [Line Items]</t>
        </is>
      </c>
    </row>
    <row r="3">
      <c r="A3" s="4" t="inlineStr">
        <is>
          <t>Less than 12 Months, Fair Value</t>
        </is>
      </c>
      <c r="B3" s="5" t="n">
        <v>108694</v>
      </c>
      <c r="C3" s="5" t="n">
        <v>46713</v>
      </c>
    </row>
    <row r="4">
      <c r="A4" s="4" t="inlineStr">
        <is>
          <t>Less than 12 Months, Gross Unrealized Losses</t>
        </is>
      </c>
      <c r="B4" s="6" t="n">
        <v>-217</v>
      </c>
      <c r="C4" s="6" t="n">
        <v>-5</v>
      </c>
    </row>
    <row r="5">
      <c r="A5" s="4" t="inlineStr">
        <is>
          <t>12 Months or Greater, Fair Value</t>
        </is>
      </c>
      <c r="B5" s="6" t="n">
        <v>0</v>
      </c>
      <c r="C5" s="6" t="n">
        <v>2399</v>
      </c>
    </row>
    <row r="6">
      <c r="A6" s="4" t="inlineStr">
        <is>
          <t>12 Months or Greater, Gross Unrealized Losses</t>
        </is>
      </c>
      <c r="B6" s="6" t="n">
        <v>0</v>
      </c>
      <c r="C6" s="6" t="n">
        <v>0</v>
      </c>
    </row>
    <row r="7">
      <c r="A7" s="4" t="inlineStr">
        <is>
          <t>Fair Value</t>
        </is>
      </c>
      <c r="B7" s="6" t="n">
        <v>108694</v>
      </c>
      <c r="C7" s="6" t="n">
        <v>49112</v>
      </c>
    </row>
    <row r="8">
      <c r="A8" s="4" t="inlineStr">
        <is>
          <t>Gross Unrealized Losses</t>
        </is>
      </c>
      <c r="B8" s="6" t="n">
        <v>-217</v>
      </c>
      <c r="C8" s="6" t="n">
        <v>-5</v>
      </c>
    </row>
    <row r="9">
      <c r="A9" s="4" t="inlineStr">
        <is>
          <t>Agency securities</t>
        </is>
      </c>
    </row>
    <row r="10">
      <c r="A10" s="3" t="inlineStr">
        <is>
          <t>Debt Securities, Available-for-sale [Line Items]</t>
        </is>
      </c>
    </row>
    <row r="11">
      <c r="A11" s="4" t="inlineStr">
        <is>
          <t>Less than 12 Months, Fair Value</t>
        </is>
      </c>
      <c r="B11" s="6" t="n">
        <v>4477</v>
      </c>
      <c r="C11" s="6" t="n">
        <v>4999</v>
      </c>
    </row>
    <row r="12">
      <c r="A12" s="4" t="inlineStr">
        <is>
          <t>Less than 12 Months, Gross Unrealized Losses</t>
        </is>
      </c>
      <c r="B12" s="6" t="n">
        <v>-7</v>
      </c>
      <c r="C12" s="6" t="n">
        <v>-1</v>
      </c>
    </row>
    <row r="13">
      <c r="A13" s="4" t="inlineStr">
        <is>
          <t>12 Months or Greater, Fair Value</t>
        </is>
      </c>
      <c r="B13" s="6" t="n">
        <v>0</v>
      </c>
      <c r="C13" s="6" t="n">
        <v>0</v>
      </c>
    </row>
    <row r="14">
      <c r="A14" s="4" t="inlineStr">
        <is>
          <t>12 Months or Greater, Gross Unrealized Losses</t>
        </is>
      </c>
      <c r="B14" s="6" t="n">
        <v>0</v>
      </c>
      <c r="C14" s="6" t="n">
        <v>0</v>
      </c>
    </row>
    <row r="15">
      <c r="A15" s="4" t="inlineStr">
        <is>
          <t>Fair Value</t>
        </is>
      </c>
      <c r="B15" s="6" t="n">
        <v>4477</v>
      </c>
      <c r="C15" s="6" t="n">
        <v>4999</v>
      </c>
    </row>
    <row r="16">
      <c r="A16" s="4" t="inlineStr">
        <is>
          <t>Gross Unrealized Losses</t>
        </is>
      </c>
      <c r="B16" s="6" t="n">
        <v>-7</v>
      </c>
      <c r="C16" s="6" t="n">
        <v>-1</v>
      </c>
    </row>
    <row r="17">
      <c r="A17" s="4" t="inlineStr">
        <is>
          <t>Certificates of Deposit</t>
        </is>
      </c>
    </row>
    <row r="18">
      <c r="A18" s="3" t="inlineStr">
        <is>
          <t>Debt Securities, Available-for-sale [Line Items]</t>
        </is>
      </c>
    </row>
    <row r="19">
      <c r="A19" s="4" t="inlineStr">
        <is>
          <t>Less than 12 Months, Fair Value</t>
        </is>
      </c>
      <c r="B19" s="6" t="n">
        <v>2870</v>
      </c>
    </row>
    <row r="20">
      <c r="A20" s="4" t="inlineStr">
        <is>
          <t>Less than 12 Months, Gross Unrealized Losses</t>
        </is>
      </c>
      <c r="B20" s="6" t="n">
        <v>-4</v>
      </c>
    </row>
    <row r="21">
      <c r="A21" s="4" t="inlineStr">
        <is>
          <t>12 Months or Greater, Fair Value</t>
        </is>
      </c>
      <c r="B21" s="6" t="n">
        <v>0</v>
      </c>
    </row>
    <row r="22">
      <c r="A22" s="4" t="inlineStr">
        <is>
          <t>12 Months or Greater, Gross Unrealized Losses</t>
        </is>
      </c>
      <c r="B22" s="6" t="n">
        <v>0</v>
      </c>
    </row>
    <row r="23">
      <c r="A23" s="4" t="inlineStr">
        <is>
          <t>Fair Value</t>
        </is>
      </c>
      <c r="B23" s="6" t="n">
        <v>2870</v>
      </c>
    </row>
    <row r="24">
      <c r="A24" s="4" t="inlineStr">
        <is>
          <t>Gross Unrealized Losses</t>
        </is>
      </c>
      <c r="B24" s="6" t="n">
        <v>-4</v>
      </c>
    </row>
    <row r="25">
      <c r="A25" s="4" t="inlineStr">
        <is>
          <t>Commercial and corporate obligations</t>
        </is>
      </c>
    </row>
    <row r="26">
      <c r="A26" s="3" t="inlineStr">
        <is>
          <t>Debt Securities, Available-for-sale [Line Items]</t>
        </is>
      </c>
    </row>
    <row r="27">
      <c r="A27" s="4" t="inlineStr">
        <is>
          <t>Less than 12 Months, Fair Value</t>
        </is>
      </c>
      <c r="B27" s="6" t="n">
        <v>18524</v>
      </c>
      <c r="C27" s="6" t="n">
        <v>6503</v>
      </c>
    </row>
    <row r="28">
      <c r="A28" s="4" t="inlineStr">
        <is>
          <t>Less than 12 Months, Gross Unrealized Losses</t>
        </is>
      </c>
      <c r="B28" s="6" t="n">
        <v>-42</v>
      </c>
      <c r="C28" s="6" t="n">
        <v>-1</v>
      </c>
    </row>
    <row r="29">
      <c r="A29" s="4" t="inlineStr">
        <is>
          <t>12 Months or Greater, Fair Value</t>
        </is>
      </c>
      <c r="B29" s="6" t="n">
        <v>0</v>
      </c>
      <c r="C29" s="6" t="n">
        <v>2399</v>
      </c>
    </row>
    <row r="30">
      <c r="A30" s="4" t="inlineStr">
        <is>
          <t>12 Months or Greater, Gross Unrealized Losses</t>
        </is>
      </c>
      <c r="B30" s="6" t="n">
        <v>0</v>
      </c>
      <c r="C30" s="6" t="n">
        <v>0</v>
      </c>
    </row>
    <row r="31">
      <c r="A31" s="4" t="inlineStr">
        <is>
          <t>Fair Value</t>
        </is>
      </c>
      <c r="B31" s="6" t="n">
        <v>18524</v>
      </c>
      <c r="C31" s="6" t="n">
        <v>8902</v>
      </c>
    </row>
    <row r="32">
      <c r="A32" s="4" t="inlineStr">
        <is>
          <t>Gross Unrealized Losses</t>
        </is>
      </c>
      <c r="B32" s="6" t="n">
        <v>-42</v>
      </c>
      <c r="C32" s="6" t="n">
        <v>-1</v>
      </c>
    </row>
    <row r="33">
      <c r="A33" s="4" t="inlineStr">
        <is>
          <t>US Treasury Securities</t>
        </is>
      </c>
    </row>
    <row r="34">
      <c r="A34" s="3" t="inlineStr">
        <is>
          <t>Debt Securities, Available-for-sale [Line Items]</t>
        </is>
      </c>
    </row>
    <row r="35">
      <c r="A35" s="4" t="inlineStr">
        <is>
          <t>Less than 12 Months, Fair Value</t>
        </is>
      </c>
      <c r="B35" s="6" t="n">
        <v>82823</v>
      </c>
      <c r="C35" s="6" t="n">
        <v>35211</v>
      </c>
    </row>
    <row r="36">
      <c r="A36" s="4" t="inlineStr">
        <is>
          <t>Less than 12 Months, Gross Unrealized Losses</t>
        </is>
      </c>
      <c r="B36" s="6" t="n">
        <v>-164</v>
      </c>
      <c r="C36" s="6" t="n">
        <v>-3</v>
      </c>
    </row>
    <row r="37">
      <c r="A37" s="4" t="inlineStr">
        <is>
          <t>12 Months or Greater, Fair Value</t>
        </is>
      </c>
      <c r="B37" s="6" t="n">
        <v>0</v>
      </c>
      <c r="C37" s="6" t="n">
        <v>0</v>
      </c>
    </row>
    <row r="38">
      <c r="A38" s="4" t="inlineStr">
        <is>
          <t>12 Months or Greater, Gross Unrealized Losses</t>
        </is>
      </c>
      <c r="B38" s="6" t="n">
        <v>0</v>
      </c>
      <c r="C38" s="6" t="n">
        <v>0</v>
      </c>
    </row>
    <row r="39">
      <c r="A39" s="4" t="inlineStr">
        <is>
          <t>Fair Value</t>
        </is>
      </c>
      <c r="B39" s="6" t="n">
        <v>82823</v>
      </c>
      <c r="C39" s="6" t="n">
        <v>35211</v>
      </c>
    </row>
    <row r="40">
      <c r="A40" s="4" t="inlineStr">
        <is>
          <t>Gross Unrealized Losses</t>
        </is>
      </c>
      <c r="B40" s="5" t="n">
        <v>-164</v>
      </c>
      <c r="C40"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Available for Sale Investments - Narrative (Details) - USD ($)</t>
        </is>
      </c>
      <c r="B1" s="2" t="inlineStr">
        <is>
          <t>12 Months Ended</t>
        </is>
      </c>
    </row>
    <row r="2">
      <c r="B2" s="2" t="inlineStr">
        <is>
          <t>Dec. 31, 2021</t>
        </is>
      </c>
      <c r="C2" s="2" t="inlineStr">
        <is>
          <t>Dec. 31, 2020</t>
        </is>
      </c>
    </row>
    <row r="3">
      <c r="A3" s="3" t="inlineStr">
        <is>
          <t>Fair Value Disclosures [Abstract]</t>
        </is>
      </c>
    </row>
    <row r="4">
      <c r="A4" s="4" t="inlineStr">
        <is>
          <t>Unrealized losses on available-for-sale</t>
        </is>
      </c>
      <c r="B4" s="5" t="n">
        <v>0</v>
      </c>
      <c r="C4" s="5" t="n">
        <v>0</v>
      </c>
    </row>
    <row r="5">
      <c r="A5" s="4" t="inlineStr">
        <is>
          <t>Allowance for credit losses</t>
        </is>
      </c>
      <c r="B5" s="5" t="n">
        <v>0</v>
      </c>
      <c r="C5"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Additional Information (Details) - shares</t>
        </is>
      </c>
      <c r="B1" s="2" t="inlineStr">
        <is>
          <t>Dec. 31, 2021</t>
        </is>
      </c>
      <c r="C1" s="2" t="inlineStr">
        <is>
          <t>Dec. 31, 2020</t>
        </is>
      </c>
    </row>
    <row r="2">
      <c r="A2" s="3" t="inlineStr">
        <is>
          <t>Equity [Abstract]</t>
        </is>
      </c>
    </row>
    <row r="3">
      <c r="A3" s="4" t="inlineStr">
        <is>
          <t>Common stock, shares authorized (in shares)</t>
        </is>
      </c>
      <c r="B3" s="6" t="n">
        <v>500000000</v>
      </c>
      <c r="C3" s="6" t="n">
        <v>500000000</v>
      </c>
    </row>
    <row r="4">
      <c r="A4" s="4" t="inlineStr">
        <is>
          <t>Common stock, shares issued (in shares)</t>
        </is>
      </c>
      <c r="B4" s="6" t="n">
        <v>27647250</v>
      </c>
      <c r="C4" s="6" t="n">
        <v>27356000</v>
      </c>
    </row>
    <row r="5">
      <c r="A5" s="4" t="inlineStr">
        <is>
          <t>Common stock, shares outstanding (in shares)</t>
        </is>
      </c>
      <c r="B5" s="6" t="n">
        <v>27647250</v>
      </c>
      <c r="C5" s="6" t="n">
        <v>2735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1</t>
        </is>
      </c>
      <c r="C1" s="2" t="inlineStr">
        <is>
          <t>Dec. 31, 2020</t>
        </is>
      </c>
    </row>
    <row r="2">
      <c r="A2" s="3" t="inlineStr">
        <is>
          <t>Issued and Outstanding:</t>
        </is>
      </c>
    </row>
    <row r="3">
      <c r="A3" s="4" t="inlineStr">
        <is>
          <t>Stock options (in shares)</t>
        </is>
      </c>
      <c r="B3" s="6" t="n">
        <v>3460295</v>
      </c>
      <c r="C3" s="6" t="n">
        <v>2920700</v>
      </c>
    </row>
    <row r="4">
      <c r="A4" s="4" t="inlineStr">
        <is>
          <t>Common stock, shares reserved for issuance (in shares)</t>
        </is>
      </c>
      <c r="B4" s="6" t="n">
        <v>7980586</v>
      </c>
    </row>
    <row r="5">
      <c r="A5" s="4" t="inlineStr">
        <is>
          <t>2017 Equity Incentive Plan</t>
        </is>
      </c>
    </row>
    <row r="6">
      <c r="A6" s="3" t="inlineStr">
        <is>
          <t>Issued and Outstanding:</t>
        </is>
      </c>
    </row>
    <row r="7">
      <c r="A7" s="4" t="inlineStr">
        <is>
          <t>Shares reserved for future award grants (in shares)</t>
        </is>
      </c>
      <c r="B7" s="6" t="n">
        <v>3268267</v>
      </c>
    </row>
    <row r="8">
      <c r="A8" s="4" t="inlineStr">
        <is>
          <t>2017 Employee Stock Purchase Plan</t>
        </is>
      </c>
    </row>
    <row r="9">
      <c r="A9" s="3" t="inlineStr">
        <is>
          <t>Issued and Outstanding:</t>
        </is>
      </c>
    </row>
    <row r="10">
      <c r="A10" s="4" t="inlineStr">
        <is>
          <t>Shares reserved for future award grants (in shares)</t>
        </is>
      </c>
      <c r="B10" s="6" t="n">
        <v>12520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Equity Incentive Plans - Narrative (Details) - USD ($) $ in Millions</t>
        </is>
      </c>
      <c r="B1" s="2" t="inlineStr">
        <is>
          <t>Jan. 01, 2021</t>
        </is>
      </c>
      <c r="C1" s="2" t="inlineStr">
        <is>
          <t>Jan. 01, 2018</t>
        </is>
      </c>
      <c r="D1" s="2" t="inlineStr">
        <is>
          <t>Dec. 31, 2021</t>
        </is>
      </c>
    </row>
    <row r="2">
      <c r="A2" s="3" t="inlineStr">
        <is>
          <t>Share-based Compensation Arrangement by Share-based Payment Award [Line Items]</t>
        </is>
      </c>
    </row>
    <row r="3">
      <c r="A3" s="4" t="inlineStr">
        <is>
          <t>Proceeds from issuance of common stock</t>
        </is>
      </c>
      <c r="D3" s="9" t="n">
        <v>2.1</v>
      </c>
    </row>
    <row r="4">
      <c r="A4" s="4" t="inlineStr">
        <is>
          <t>ESPP</t>
        </is>
      </c>
    </row>
    <row r="5">
      <c r="A5" s="3" t="inlineStr">
        <is>
          <t>Share-based Compensation Arrangement by Share-based Payment Award [Line Items]</t>
        </is>
      </c>
    </row>
    <row r="6">
      <c r="A6" s="4" t="inlineStr">
        <is>
          <t>Unrecognized compensation cost</t>
        </is>
      </c>
      <c r="D6" s="9" t="n">
        <v>0.1</v>
      </c>
    </row>
    <row r="7">
      <c r="A7" s="4" t="inlineStr">
        <is>
          <t>Weighted average period remaining for amortization of unrecognized compensation cost (in years)</t>
        </is>
      </c>
      <c r="D7" s="4" t="inlineStr">
        <is>
          <t>4 months 13 days</t>
        </is>
      </c>
    </row>
    <row r="8">
      <c r="A8" s="4" t="inlineStr">
        <is>
          <t>Options</t>
        </is>
      </c>
    </row>
    <row r="9">
      <c r="A9" s="3" t="inlineStr">
        <is>
          <t>Share-based Compensation Arrangement by Share-based Payment Award [Line Items]</t>
        </is>
      </c>
    </row>
    <row r="10">
      <c r="A10" s="4" t="inlineStr">
        <is>
          <t>Award vesting period (in years)</t>
        </is>
      </c>
      <c r="D10" s="4" t="inlineStr">
        <is>
          <t>4 years</t>
        </is>
      </c>
    </row>
    <row r="11">
      <c r="A11" s="4" t="inlineStr">
        <is>
          <t>Award expiration period (in years)</t>
        </is>
      </c>
      <c r="D11" s="4" t="inlineStr">
        <is>
          <t>10 years</t>
        </is>
      </c>
    </row>
    <row r="12">
      <c r="A12" s="4" t="inlineStr">
        <is>
          <t>Unrecognized compensation cost</t>
        </is>
      </c>
      <c r="D12" s="9" t="n">
        <v>27.2</v>
      </c>
    </row>
    <row r="13">
      <c r="A13" s="4" t="inlineStr">
        <is>
          <t>Weighted average period remaining for amortization of unrecognized compensation cost (in years)</t>
        </is>
      </c>
      <c r="D13" s="4" t="inlineStr">
        <is>
          <t>2 years 3 months 3 days</t>
        </is>
      </c>
    </row>
    <row r="14">
      <c r="A14" s="4" t="inlineStr">
        <is>
          <t>Options | Director</t>
        </is>
      </c>
    </row>
    <row r="15">
      <c r="A15" s="3" t="inlineStr">
        <is>
          <t>Share-based Compensation Arrangement by Share-based Payment Award [Line Items]</t>
        </is>
      </c>
    </row>
    <row r="16">
      <c r="A16" s="4" t="inlineStr">
        <is>
          <t>Award vesting period (in years)</t>
        </is>
      </c>
      <c r="D16" s="4" t="inlineStr">
        <is>
          <t>1 year</t>
        </is>
      </c>
    </row>
    <row r="17">
      <c r="A17" s="4" t="inlineStr">
        <is>
          <t>2017 Equity Incentive Plan</t>
        </is>
      </c>
    </row>
    <row r="18">
      <c r="A18" s="3" t="inlineStr">
        <is>
          <t>Share-based Compensation Arrangement by Share-based Payment Award [Line Items]</t>
        </is>
      </c>
    </row>
    <row r="19">
      <c r="A19" s="4" t="inlineStr">
        <is>
          <t>Annual increase in number of shares available for issuance (as a percent)</t>
        </is>
      </c>
      <c r="C19" s="4" t="inlineStr">
        <is>
          <t>4.00%</t>
        </is>
      </c>
    </row>
    <row r="20">
      <c r="A20" s="4" t="inlineStr">
        <is>
          <t>Capital shares reserved for future issuance, increase (in shares)</t>
        </is>
      </c>
      <c r="B20" s="6" t="n">
        <v>1094223</v>
      </c>
    </row>
    <row r="21">
      <c r="A21" s="4" t="inlineStr">
        <is>
          <t>2017 Employee Stock Purchase Plan | ESPP</t>
        </is>
      </c>
    </row>
    <row r="22">
      <c r="A22" s="3" t="inlineStr">
        <is>
          <t>Share-based Compensation Arrangement by Share-based Payment Award [Line Items]</t>
        </is>
      </c>
    </row>
    <row r="23">
      <c r="A23" s="4" t="inlineStr">
        <is>
          <t>Annual increase in number of shares available for issuance (as a percent)</t>
        </is>
      </c>
      <c r="C23" s="4" t="inlineStr">
        <is>
          <t>1.00%</t>
        </is>
      </c>
    </row>
    <row r="24">
      <c r="A24" s="4" t="inlineStr">
        <is>
          <t>Capital shares reserved for future issuance, increase (in shares)</t>
        </is>
      </c>
      <c r="B24" s="6" t="n">
        <v>2735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Option Activity (Details) - USD ($) $ / shares in Units, $ in Thousands</t>
        </is>
      </c>
      <c r="B1" s="2" t="inlineStr">
        <is>
          <t>12 Months Ended</t>
        </is>
      </c>
    </row>
    <row r="2">
      <c r="B2" s="2" t="inlineStr">
        <is>
          <t>Dec. 31, 2021</t>
        </is>
      </c>
      <c r="C2" s="2" t="inlineStr">
        <is>
          <t>Dec. 31, 2020</t>
        </is>
      </c>
    </row>
    <row r="3">
      <c r="A3" s="3" t="inlineStr">
        <is>
          <t>Shares Subject to Options</t>
        </is>
      </c>
    </row>
    <row r="4">
      <c r="A4" s="4" t="inlineStr">
        <is>
          <t>Beginning balance (in shares)</t>
        </is>
      </c>
      <c r="B4" s="6" t="n">
        <v>2920700</v>
      </c>
    </row>
    <row r="5">
      <c r="A5" s="4" t="inlineStr">
        <is>
          <t>Granted (in shares)</t>
        </is>
      </c>
      <c r="B5" s="6" t="n">
        <v>1105845</v>
      </c>
    </row>
    <row r="6">
      <c r="A6" s="4" t="inlineStr">
        <is>
          <t>Exercises (in shares)</t>
        </is>
      </c>
      <c r="B6" s="6" t="n">
        <v>-272462</v>
      </c>
    </row>
    <row r="7">
      <c r="A7" s="4" t="inlineStr">
        <is>
          <t>Forfeitures and cancellations (in shares)</t>
        </is>
      </c>
      <c r="B7" s="6" t="n">
        <v>-293788</v>
      </c>
    </row>
    <row r="8">
      <c r="A8" s="4" t="inlineStr">
        <is>
          <t>Ending balance (in shares)</t>
        </is>
      </c>
      <c r="B8" s="6" t="n">
        <v>3460295</v>
      </c>
      <c r="C8" s="6" t="n">
        <v>2920700</v>
      </c>
    </row>
    <row r="9">
      <c r="A9" s="4" t="inlineStr">
        <is>
          <t>Stock options exercisable, ending balance (in shares)</t>
        </is>
      </c>
      <c r="B9" s="6" t="n">
        <v>1852668</v>
      </c>
    </row>
    <row r="10">
      <c r="A10" s="3" t="inlineStr">
        <is>
          <t>Weighted-Average Exercise Price per Share</t>
        </is>
      </c>
    </row>
    <row r="11">
      <c r="A11" s="4" t="inlineStr">
        <is>
          <t>Beginning balance (in dollars per share)</t>
        </is>
      </c>
      <c r="B11" s="8" t="n">
        <v>26.67</v>
      </c>
    </row>
    <row r="12">
      <c r="A12" s="4" t="inlineStr">
        <is>
          <t>Granted (in dollars per share)</t>
        </is>
      </c>
      <c r="B12" s="10" t="n">
        <v>29.49</v>
      </c>
    </row>
    <row r="13">
      <c r="A13" s="4" t="inlineStr">
        <is>
          <t>Exercises (in dollars per share)</t>
        </is>
      </c>
      <c r="B13" s="10" t="n">
        <v>7.85</v>
      </c>
    </row>
    <row r="14">
      <c r="A14" s="4" t="inlineStr">
        <is>
          <t>Forfeitures and cancellations (in dollars per share)</t>
        </is>
      </c>
      <c r="B14" s="10" t="n">
        <v>29.24</v>
      </c>
    </row>
    <row r="15">
      <c r="A15" s="4" t="inlineStr">
        <is>
          <t>Ending balance (in dollars per share)</t>
        </is>
      </c>
      <c r="B15" s="10" t="n">
        <v>28.84</v>
      </c>
      <c r="C15" s="8" t="n">
        <v>26.67</v>
      </c>
    </row>
    <row r="16">
      <c r="A16" s="4" t="inlineStr">
        <is>
          <t>Stock options exercisable, ending balance (in dollars per share)</t>
        </is>
      </c>
      <c r="B16" s="8" t="n">
        <v>30.32</v>
      </c>
    </row>
    <row r="17">
      <c r="A17" s="3" t="inlineStr">
        <is>
          <t>Weighted-Average Remaining Contractual Term and Aggregate Intrinsic Value</t>
        </is>
      </c>
    </row>
    <row r="18">
      <c r="A18" s="4" t="inlineStr">
        <is>
          <t>Weighted average remaining contractual term, options outstanding</t>
        </is>
      </c>
      <c r="B18" s="4" t="inlineStr">
        <is>
          <t>7 years 2 months 1 day</t>
        </is>
      </c>
      <c r="C18" s="4" t="inlineStr">
        <is>
          <t>7 years 3 months 14 days</t>
        </is>
      </c>
    </row>
    <row r="19">
      <c r="A19" s="4" t="inlineStr">
        <is>
          <t>Weighted average remaining contractual term, options exercisable</t>
        </is>
      </c>
      <c r="B19" s="4" t="inlineStr">
        <is>
          <t>5 years 11 months 4 days</t>
        </is>
      </c>
    </row>
    <row r="20">
      <c r="A20" s="4" t="inlineStr">
        <is>
          <t>Aggregate intrinsic value, options outstanding</t>
        </is>
      </c>
      <c r="B20" s="5" t="n">
        <v>42987</v>
      </c>
      <c r="C20" s="5" t="n">
        <v>17434</v>
      </c>
    </row>
    <row r="21">
      <c r="A21" s="4" t="inlineStr">
        <is>
          <t>Aggregate intrinsic value, options exercisable</t>
        </is>
      </c>
      <c r="B21" s="5" t="n">
        <v>27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Equity Incentive Plans - Option Fair Value Assumptions (Details) -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70%</t>
        </is>
      </c>
      <c r="C4" s="4" t="inlineStr">
        <is>
          <t>0.50%</t>
        </is>
      </c>
      <c r="D4" s="4" t="inlineStr">
        <is>
          <t>2.00%</t>
        </is>
      </c>
    </row>
    <row r="5">
      <c r="A5" s="4" t="inlineStr">
        <is>
          <t>Expected volatility</t>
        </is>
      </c>
      <c r="B5" s="4" t="inlineStr">
        <is>
          <t>92.90%</t>
        </is>
      </c>
      <c r="C5" s="4" t="inlineStr">
        <is>
          <t>90.20%</t>
        </is>
      </c>
      <c r="D5" s="4" t="inlineStr">
        <is>
          <t>77.98%</t>
        </is>
      </c>
    </row>
    <row r="6">
      <c r="A6" s="4" t="inlineStr">
        <is>
          <t>Expected dividend yield</t>
        </is>
      </c>
      <c r="B6" s="4" t="inlineStr">
        <is>
          <t>0.00%</t>
        </is>
      </c>
      <c r="C6" s="4" t="inlineStr">
        <is>
          <t>0.00%</t>
        </is>
      </c>
      <c r="D6" s="4" t="inlineStr">
        <is>
          <t>0.00%</t>
        </is>
      </c>
    </row>
    <row r="7">
      <c r="A7" s="4" t="inlineStr">
        <is>
          <t>Expected term (in years)</t>
        </is>
      </c>
      <c r="B7" s="4" t="inlineStr">
        <is>
          <t>6 years 2 months 4 days</t>
        </is>
      </c>
      <c r="C7" s="4" t="inlineStr">
        <is>
          <t>6 years 3 months</t>
        </is>
      </c>
      <c r="D7" s="4" t="inlineStr">
        <is>
          <t>6 years 3 months</t>
        </is>
      </c>
    </row>
    <row r="8">
      <c r="A8" s="4" t="inlineStr">
        <is>
          <t>Weighted average grant date fair value per share (in dollars per share)</t>
        </is>
      </c>
      <c r="B8" s="8" t="n">
        <v>22.34</v>
      </c>
      <c r="C8" s="8" t="n">
        <v>14.51</v>
      </c>
      <c r="D8" s="8" t="n">
        <v>21.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Allocation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5" t="n">
        <v>15347</v>
      </c>
      <c r="C4" s="5" t="n">
        <v>11499</v>
      </c>
      <c r="D4" s="5" t="n">
        <v>12411</v>
      </c>
    </row>
    <row r="5">
      <c r="A5" s="4" t="inlineStr">
        <is>
          <t>Research and development</t>
        </is>
      </c>
    </row>
    <row r="6">
      <c r="A6" s="3" t="inlineStr">
        <is>
          <t>Share-based Compensation Arrangement by Share-based Payment Award [Line Items]</t>
        </is>
      </c>
    </row>
    <row r="7">
      <c r="A7" s="4" t="inlineStr">
        <is>
          <t>Stock-based compensation</t>
        </is>
      </c>
      <c r="B7" s="6" t="n">
        <v>5856</v>
      </c>
      <c r="C7" s="6" t="n">
        <v>4122</v>
      </c>
      <c r="D7" s="6" t="n">
        <v>5564</v>
      </c>
    </row>
    <row r="8">
      <c r="A8" s="4" t="inlineStr">
        <is>
          <t>General and administrative</t>
        </is>
      </c>
    </row>
    <row r="9">
      <c r="A9" s="3" t="inlineStr">
        <is>
          <t>Share-based Compensation Arrangement by Share-based Payment Award [Line Items]</t>
        </is>
      </c>
    </row>
    <row r="10">
      <c r="A10" s="4" t="inlineStr">
        <is>
          <t>Stock-based compensation</t>
        </is>
      </c>
      <c r="B10" s="5" t="n">
        <v>9491</v>
      </c>
      <c r="C10" s="5" t="n">
        <v>7377</v>
      </c>
      <c r="D10" s="5" t="n">
        <v>684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 percent of contributions (as a percent)</t>
        </is>
      </c>
      <c r="B4" s="4" t="inlineStr">
        <is>
          <t>100.00%</t>
        </is>
      </c>
      <c r="C4" s="4" t="inlineStr">
        <is>
          <t>50.00%</t>
        </is>
      </c>
      <c r="D4" s="4" t="inlineStr">
        <is>
          <t>50.00%</t>
        </is>
      </c>
    </row>
    <row r="5">
      <c r="A5" s="4" t="inlineStr">
        <is>
          <t>Employer match, percent of employees' gross pay (as a percent)</t>
        </is>
      </c>
      <c r="B5" s="4" t="inlineStr">
        <is>
          <t>6.00%</t>
        </is>
      </c>
      <c r="C5" s="4" t="inlineStr">
        <is>
          <t>6.00%</t>
        </is>
      </c>
      <c r="D5" s="4" t="inlineStr">
        <is>
          <t>6.00%</t>
        </is>
      </c>
    </row>
    <row r="6">
      <c r="A6" s="4" t="inlineStr">
        <is>
          <t>Employer match, maximum contributions</t>
        </is>
      </c>
      <c r="B6" s="5" t="n">
        <v>8000</v>
      </c>
      <c r="C6" s="5" t="n">
        <v>6000</v>
      </c>
      <c r="D6" s="5" t="n">
        <v>6000</v>
      </c>
    </row>
    <row r="7">
      <c r="A7" s="4" t="inlineStr">
        <is>
          <t>Employer contributions to the plan</t>
        </is>
      </c>
      <c r="B7" s="5" t="n">
        <v>600000</v>
      </c>
      <c r="C7" s="5" t="n">
        <v>500000</v>
      </c>
      <c r="D7" s="5" t="n">
        <v>3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9" customWidth="1" min="1" max="1"/>
    <col width="21" customWidth="1" min="2" max="2"/>
    <col width="23" customWidth="1" min="3" max="3"/>
    <col width="25" customWidth="1" min="4" max="4"/>
    <col width="21" customWidth="1" min="5" max="5"/>
    <col width="21" customWidth="1" min="6" max="6"/>
    <col width="21" customWidth="1" min="7" max="7"/>
  </cols>
  <sheetData>
    <row r="1">
      <c r="A1" s="1" t="inlineStr">
        <is>
          <t>Commitments and Contingencies - Narrative (Details) ft² in Thousands</t>
        </is>
      </c>
      <c r="B1" s="2" t="inlineStr">
        <is>
          <t>Dec. 15, 2020USD ($)</t>
        </is>
      </c>
      <c r="C1" s="2" t="inlineStr">
        <is>
          <t>May 04, 2020ft²$ / ft²</t>
        </is>
      </c>
      <c r="D1" s="2" t="inlineStr">
        <is>
          <t>Dec. 31, 2021USD ($)</t>
        </is>
      </c>
      <c r="E1" s="2" t="inlineStr">
        <is>
          <t>Dec. 31, 2020USD ($)</t>
        </is>
      </c>
      <c r="F1" s="2" t="inlineStr">
        <is>
          <t>Dec. 31, 2019USD ($)</t>
        </is>
      </c>
      <c r="G1" s="2" t="inlineStr">
        <is>
          <t>Apr. 05, 2021USD ($)</t>
        </is>
      </c>
    </row>
    <row r="2">
      <c r="A2" s="3" t="inlineStr">
        <is>
          <t>Lessee, Lease, Description [Line Items]</t>
        </is>
      </c>
    </row>
    <row r="3">
      <c r="A3" s="4" t="inlineStr">
        <is>
          <t>Loss on disposal of tenant improvements and certain equipment</t>
        </is>
      </c>
      <c r="B3" s="5" t="n">
        <v>100000</v>
      </c>
    </row>
    <row r="4">
      <c r="A4" s="4" t="inlineStr">
        <is>
          <t>Present value of lease liabilities</t>
        </is>
      </c>
      <c r="D4" s="5" t="n">
        <v>20955000</v>
      </c>
    </row>
    <row r="5">
      <c r="A5" s="4" t="inlineStr">
        <is>
          <t>Operating ROU assets</t>
        </is>
      </c>
      <c r="D5" s="5" t="n">
        <v>19558000</v>
      </c>
      <c r="E5" s="5" t="n">
        <v>344000</v>
      </c>
    </row>
    <row r="6">
      <c r="A6" s="4" t="inlineStr">
        <is>
          <t>Weighted-average discount rate (as a percent)</t>
        </is>
      </c>
      <c r="D6" s="4" t="inlineStr">
        <is>
          <t>4.00%</t>
        </is>
      </c>
    </row>
    <row r="7">
      <c r="A7" s="4" t="inlineStr">
        <is>
          <t>Weighted average remaining lease term (in years)</t>
        </is>
      </c>
      <c r="D7" s="4" t="inlineStr">
        <is>
          <t>9 years 8 months 12 days</t>
        </is>
      </c>
    </row>
    <row r="8">
      <c r="A8" s="4" t="inlineStr">
        <is>
          <t>Licensing agreement, remaining life (in years)</t>
        </is>
      </c>
      <c r="D8" s="4" t="inlineStr">
        <is>
          <t>19 years</t>
        </is>
      </c>
    </row>
    <row r="9">
      <c r="A9" s="4" t="inlineStr">
        <is>
          <t>License costs</t>
        </is>
      </c>
      <c r="D9" s="5" t="n">
        <v>200000</v>
      </c>
      <c r="E9" s="6" t="n">
        <v>200000</v>
      </c>
      <c r="F9" s="5" t="n">
        <v>500000</v>
      </c>
    </row>
    <row r="10">
      <c r="A10" s="4" t="inlineStr">
        <is>
          <t>Cash payments under licensing agreements</t>
        </is>
      </c>
      <c r="D10" s="6" t="n">
        <v>200000</v>
      </c>
      <c r="E10" s="6" t="n">
        <v>300000</v>
      </c>
      <c r="F10" s="5" t="n">
        <v>100000</v>
      </c>
    </row>
    <row r="11">
      <c r="A11" s="4" t="inlineStr">
        <is>
          <t>Future minimum annual cash obligations, next 12 months</t>
        </is>
      </c>
      <c r="D11" s="6" t="n">
        <v>700000</v>
      </c>
    </row>
    <row r="12">
      <c r="A12" s="4" t="inlineStr">
        <is>
          <t>Future minimum annual cash obligations, Thereafter</t>
        </is>
      </c>
      <c r="D12" s="5" t="n">
        <v>200000</v>
      </c>
    </row>
    <row r="13">
      <c r="A13" s="4" t="inlineStr">
        <is>
          <t>License agreement, obligation payable period (in years)</t>
        </is>
      </c>
      <c r="D13" s="4" t="inlineStr">
        <is>
          <t>10 years</t>
        </is>
      </c>
    </row>
    <row r="14">
      <c r="A14" s="4" t="inlineStr">
        <is>
          <t>Standby Letters of Credit</t>
        </is>
      </c>
    </row>
    <row r="15">
      <c r="A15" s="3" t="inlineStr">
        <is>
          <t>Lessee, Lease, Description [Line Items]</t>
        </is>
      </c>
    </row>
    <row r="16">
      <c r="A16" s="4" t="inlineStr">
        <is>
          <t>Letters of credit outstanding</t>
        </is>
      </c>
      <c r="E16" s="5" t="n">
        <v>60000</v>
      </c>
    </row>
    <row r="17">
      <c r="A17" s="4" t="inlineStr">
        <is>
          <t>10455 Building</t>
        </is>
      </c>
    </row>
    <row r="18">
      <c r="A18" s="3" t="inlineStr">
        <is>
          <t>Lessee, Lease, Description [Line Items]</t>
        </is>
      </c>
    </row>
    <row r="19">
      <c r="A19" s="4" t="inlineStr">
        <is>
          <t>Present value of lease liabilities</t>
        </is>
      </c>
      <c r="D19" s="5" t="n">
        <v>0</v>
      </c>
    </row>
    <row r="20">
      <c r="A20" s="4" t="inlineStr">
        <is>
          <t>Operating ROU assets</t>
        </is>
      </c>
      <c r="D20" s="6" t="n">
        <v>0</v>
      </c>
    </row>
    <row r="21">
      <c r="A21" s="4" t="inlineStr">
        <is>
          <t>10421 Building</t>
        </is>
      </c>
    </row>
    <row r="22">
      <c r="A22" s="3" t="inlineStr">
        <is>
          <t>Lessee, Lease, Description [Line Items]</t>
        </is>
      </c>
    </row>
    <row r="23">
      <c r="A23" s="4" t="inlineStr">
        <is>
          <t>Present value of lease liabilities</t>
        </is>
      </c>
      <c r="D23" s="6" t="n">
        <v>0</v>
      </c>
    </row>
    <row r="24">
      <c r="A24" s="4" t="inlineStr">
        <is>
          <t>Operating ROU assets</t>
        </is>
      </c>
      <c r="D24" s="6" t="n">
        <v>0</v>
      </c>
    </row>
    <row r="25">
      <c r="A25" s="4" t="inlineStr">
        <is>
          <t>Lease Agreement</t>
        </is>
      </c>
    </row>
    <row r="26">
      <c r="A26" s="3" t="inlineStr">
        <is>
          <t>Lessee, Lease, Description [Line Items]</t>
        </is>
      </c>
    </row>
    <row r="27">
      <c r="A27" s="4" t="inlineStr">
        <is>
          <t>Present value of lease liabilities</t>
        </is>
      </c>
      <c r="G27" s="5" t="n">
        <v>20700000</v>
      </c>
    </row>
    <row r="28">
      <c r="A28" s="4" t="inlineStr">
        <is>
          <t>Operating ROU assets</t>
        </is>
      </c>
      <c r="G28" s="5" t="n">
        <v>20600000</v>
      </c>
    </row>
    <row r="29">
      <c r="A29" s="4" t="inlineStr">
        <is>
          <t>Area of leased property (sqft) | ft²</t>
        </is>
      </c>
      <c r="C29" s="6" t="n">
        <v>45</v>
      </c>
    </row>
    <row r="30">
      <c r="A30" s="4" t="inlineStr">
        <is>
          <t>Lease term (in months)</t>
        </is>
      </c>
      <c r="C30" s="4" t="inlineStr">
        <is>
          <t>124 months</t>
        </is>
      </c>
    </row>
    <row r="31">
      <c r="A31" s="4" t="inlineStr">
        <is>
          <t>Lease renewal term (in years)</t>
        </is>
      </c>
      <c r="C31" s="4" t="inlineStr">
        <is>
          <t>5 years</t>
        </is>
      </c>
    </row>
    <row r="32">
      <c r="A32" s="4" t="inlineStr">
        <is>
          <t>Lease termination term (in years)</t>
        </is>
      </c>
      <c r="C32" s="4" t="inlineStr">
        <is>
          <t>7 years</t>
        </is>
      </c>
    </row>
    <row r="33">
      <c r="A33" s="4" t="inlineStr">
        <is>
          <t>Monthly base rate (usd per sqft) | $ / ft²</t>
        </is>
      </c>
      <c r="C33" s="10" t="n">
        <v>4.2</v>
      </c>
    </row>
    <row r="34">
      <c r="A34" s="4" t="inlineStr">
        <is>
          <t>Increase in annual rent (as a percent)</t>
        </is>
      </c>
      <c r="C34" s="4" t="inlineStr">
        <is>
          <t>3.00%</t>
        </is>
      </c>
    </row>
    <row r="35">
      <c r="A35" s="4" t="inlineStr">
        <is>
          <t>Security deposit</t>
        </is>
      </c>
      <c r="D35" s="5"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ollaboration revenue</t>
        </is>
      </c>
      <c r="B4" s="5" t="n">
        <v>63175</v>
      </c>
      <c r="C4" s="5" t="n">
        <v>75000</v>
      </c>
      <c r="D4" s="5" t="n">
        <v>8000</v>
      </c>
    </row>
    <row r="5">
      <c r="A5" s="3" t="inlineStr">
        <is>
          <t>Operating expenses:</t>
        </is>
      </c>
    </row>
    <row r="6">
      <c r="A6" s="4" t="inlineStr">
        <is>
          <t>Research and development</t>
        </is>
      </c>
      <c r="B6" s="6" t="n">
        <v>98496</v>
      </c>
      <c r="C6" s="6" t="n">
        <v>80025</v>
      </c>
      <c r="D6" s="6" t="n">
        <v>99338</v>
      </c>
    </row>
    <row r="7">
      <c r="A7" s="4" t="inlineStr">
        <is>
          <t>General and administrative</t>
        </is>
      </c>
      <c r="B7" s="6" t="n">
        <v>21493</v>
      </c>
      <c r="C7" s="6" t="n">
        <v>18854</v>
      </c>
      <c r="D7" s="6" t="n">
        <v>16094</v>
      </c>
    </row>
    <row r="8">
      <c r="A8" s="4" t="inlineStr">
        <is>
          <t>Total operating expenses</t>
        </is>
      </c>
      <c r="B8" s="6" t="n">
        <v>119989</v>
      </c>
      <c r="C8" s="6" t="n">
        <v>98879</v>
      </c>
      <c r="D8" s="6" t="n">
        <v>115432</v>
      </c>
    </row>
    <row r="9">
      <c r="A9" s="4" t="inlineStr">
        <is>
          <t>Loss from operations</t>
        </is>
      </c>
      <c r="B9" s="6" t="n">
        <v>-56814</v>
      </c>
      <c r="C9" s="6" t="n">
        <v>-23879</v>
      </c>
      <c r="D9" s="6" t="n">
        <v>-107432</v>
      </c>
    </row>
    <row r="10">
      <c r="A10" s="3" t="inlineStr">
        <is>
          <t>Other income (expense), net:</t>
        </is>
      </c>
    </row>
    <row r="11">
      <c r="A11" s="4" t="inlineStr">
        <is>
          <t>Interest expense</t>
        </is>
      </c>
      <c r="B11" s="6" t="n">
        <v>0</v>
      </c>
      <c r="C11" s="6" t="n">
        <v>0</v>
      </c>
      <c r="D11" s="6" t="n">
        <v>-1041</v>
      </c>
    </row>
    <row r="12">
      <c r="A12" s="4" t="inlineStr">
        <is>
          <t>Interest income</t>
        </is>
      </c>
      <c r="B12" s="6" t="n">
        <v>431</v>
      </c>
      <c r="C12" s="6" t="n">
        <v>3959</v>
      </c>
      <c r="D12" s="6" t="n">
        <v>10984</v>
      </c>
    </row>
    <row r="13">
      <c r="A13" s="4" t="inlineStr">
        <is>
          <t>Non-cash interest expense for the sale of future royalties</t>
        </is>
      </c>
      <c r="B13" s="6" t="n">
        <v>-1450</v>
      </c>
      <c r="C13" s="6" t="n">
        <v>0</v>
      </c>
      <c r="D13" s="6" t="n">
        <v>0</v>
      </c>
    </row>
    <row r="14">
      <c r="A14" s="4" t="inlineStr">
        <is>
          <t>Other income (expense), net</t>
        </is>
      </c>
      <c r="B14" s="6" t="n">
        <v>37</v>
      </c>
      <c r="C14" s="6" t="n">
        <v>-11</v>
      </c>
      <c r="D14" s="6" t="n">
        <v>1</v>
      </c>
    </row>
    <row r="15">
      <c r="A15" s="4" t="inlineStr">
        <is>
          <t>Total other income (expense), net</t>
        </is>
      </c>
      <c r="B15" s="6" t="n">
        <v>-982</v>
      </c>
      <c r="C15" s="6" t="n">
        <v>3948</v>
      </c>
      <c r="D15" s="6" t="n">
        <v>9944</v>
      </c>
    </row>
    <row r="16">
      <c r="A16" s="4" t="inlineStr">
        <is>
          <t>Loss before income taxes</t>
        </is>
      </c>
      <c r="B16" s="6" t="n">
        <v>-57796</v>
      </c>
      <c r="C16" s="6" t="n">
        <v>-19931</v>
      </c>
      <c r="D16" s="6" t="n">
        <v>-97488</v>
      </c>
    </row>
    <row r="17">
      <c r="A17" s="4" t="inlineStr">
        <is>
          <t>Provision for income taxes</t>
        </is>
      </c>
      <c r="B17" s="6" t="n">
        <v>0</v>
      </c>
      <c r="C17" s="6" t="n">
        <v>0</v>
      </c>
      <c r="D17" s="6" t="n">
        <v>152</v>
      </c>
    </row>
    <row r="18">
      <c r="A18" s="4" t="inlineStr">
        <is>
          <t>Net loss</t>
        </is>
      </c>
      <c r="B18" s="6" t="n">
        <v>-57796</v>
      </c>
      <c r="C18" s="6" t="n">
        <v>-19931</v>
      </c>
      <c r="D18" s="6" t="n">
        <v>-97336</v>
      </c>
    </row>
    <row r="19">
      <c r="A19" s="3" t="inlineStr">
        <is>
          <t>Other comprehensive (loss) income:</t>
        </is>
      </c>
    </row>
    <row r="20">
      <c r="A20" s="4" t="inlineStr">
        <is>
          <t>Unrealized (loss) income on available for sale securities, net of tax of $0, $0, and $153, respectively</t>
        </is>
      </c>
      <c r="B20" s="6" t="n">
        <v>-418</v>
      </c>
      <c r="C20" s="6" t="n">
        <v>-342</v>
      </c>
      <c r="D20" s="6" t="n">
        <v>561</v>
      </c>
    </row>
    <row r="21">
      <c r="A21" s="4" t="inlineStr">
        <is>
          <t>Comprehensive loss</t>
        </is>
      </c>
      <c r="B21" s="5" t="n">
        <v>-58214</v>
      </c>
      <c r="C21" s="5" t="n">
        <v>-20273</v>
      </c>
      <c r="D21" s="5" t="n">
        <v>-96775</v>
      </c>
    </row>
    <row r="22">
      <c r="A22" s="3" t="inlineStr">
        <is>
          <t>Net loss per common share:</t>
        </is>
      </c>
    </row>
    <row r="23">
      <c r="A23" s="4" t="inlineStr">
        <is>
          <t>Loss per share, basic (in dollars per share)</t>
        </is>
      </c>
      <c r="B23" s="8" t="n">
        <v>-2.11</v>
      </c>
      <c r="C23" s="8" t="n">
        <v>-0.73</v>
      </c>
      <c r="D23" s="8" t="n">
        <v>-3.6</v>
      </c>
    </row>
    <row r="24">
      <c r="A24" s="4" t="inlineStr">
        <is>
          <t>Loss per share, diluted (in dollars per share)</t>
        </is>
      </c>
      <c r="B24" s="8" t="n">
        <v>-2.11</v>
      </c>
      <c r="C24" s="8" t="n">
        <v>-0.73</v>
      </c>
      <c r="D24" s="8" t="n">
        <v>-3.6</v>
      </c>
    </row>
    <row r="25">
      <c r="A25" s="3" t="inlineStr">
        <is>
          <t>Weighted-average number of shares outstanding:</t>
        </is>
      </c>
    </row>
    <row r="26">
      <c r="A26" s="4" t="inlineStr">
        <is>
          <t>Basic (in shares)</t>
        </is>
      </c>
      <c r="B26" s="6" t="n">
        <v>27431</v>
      </c>
      <c r="C26" s="6" t="n">
        <v>27302</v>
      </c>
      <c r="D26" s="6" t="n">
        <v>27059</v>
      </c>
    </row>
    <row r="27">
      <c r="A27" s="4" t="inlineStr">
        <is>
          <t>Diluted (in shares)</t>
        </is>
      </c>
      <c r="B27" s="6" t="n">
        <v>27431</v>
      </c>
      <c r="C27" s="6" t="n">
        <v>27302</v>
      </c>
      <c r="D27" s="6" t="n">
        <v>270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sts in Cash Flow Statement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t>
        </is>
      </c>
      <c r="B4" s="5" t="n">
        <v>2213</v>
      </c>
      <c r="C4" s="5" t="n">
        <v>865</v>
      </c>
      <c r="D4" s="5" t="n">
        <v>879</v>
      </c>
    </row>
    <row r="5">
      <c r="A5" s="4" t="inlineStr">
        <is>
          <t>Cash paid for amounts included in the measurement of lease liabilities</t>
        </is>
      </c>
      <c r="B5" s="5" t="n">
        <v>705</v>
      </c>
      <c r="C5" s="5" t="n">
        <v>938</v>
      </c>
      <c r="D5" s="5" t="n">
        <v>93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nnual Obligations under Operating Leases (Details) $ in Thousands</t>
        </is>
      </c>
      <c r="B1" s="2" t="inlineStr">
        <is>
          <t>Dec. 31, 2021USD ($)</t>
        </is>
      </c>
    </row>
    <row r="2">
      <c r="A2" s="3" t="inlineStr">
        <is>
          <t>Commitments and Contingencies Disclosure [Abstract]</t>
        </is>
      </c>
    </row>
    <row r="3">
      <c r="A3" s="4" t="inlineStr">
        <is>
          <t>2022</t>
        </is>
      </c>
      <c r="B3" s="5" t="n">
        <v>2316</v>
      </c>
    </row>
    <row r="4">
      <c r="A4" s="4" t="inlineStr">
        <is>
          <t>2023</t>
        </is>
      </c>
      <c r="B4" s="6" t="n">
        <v>2386</v>
      </c>
    </row>
    <row r="5">
      <c r="A5" s="4" t="inlineStr">
        <is>
          <t>2024</t>
        </is>
      </c>
      <c r="B5" s="6" t="n">
        <v>2457</v>
      </c>
    </row>
    <row r="6">
      <c r="A6" s="4" t="inlineStr">
        <is>
          <t>2025</t>
        </is>
      </c>
      <c r="B6" s="6" t="n">
        <v>2531</v>
      </c>
    </row>
    <row r="7">
      <c r="A7" s="4" t="inlineStr">
        <is>
          <t>2026</t>
        </is>
      </c>
      <c r="B7" s="6" t="n">
        <v>2607</v>
      </c>
    </row>
    <row r="8">
      <c r="A8" s="4" t="inlineStr">
        <is>
          <t>Thereafter</t>
        </is>
      </c>
      <c r="B8" s="6" t="n">
        <v>13239</v>
      </c>
    </row>
    <row r="9">
      <c r="A9" s="4" t="inlineStr">
        <is>
          <t>Total minimum payments required</t>
        </is>
      </c>
      <c r="B9" s="6" t="n">
        <v>25536</v>
      </c>
    </row>
    <row r="10">
      <c r="A10" s="4" t="inlineStr">
        <is>
          <t>Less: Imputed interest</t>
        </is>
      </c>
      <c r="B10" s="6" t="n">
        <v>-4581</v>
      </c>
    </row>
    <row r="11">
      <c r="A11" s="4" t="inlineStr">
        <is>
          <t>Present value of lease liabilities</t>
        </is>
      </c>
      <c r="B11" s="5" t="n">
        <v>209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loss) before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57741</v>
      </c>
      <c r="C4" s="5" t="n">
        <v>-19832</v>
      </c>
      <c r="D4" s="5" t="n">
        <v>-97187</v>
      </c>
    </row>
    <row r="5">
      <c r="A5" s="4" t="inlineStr">
        <is>
          <t>Foreign</t>
        </is>
      </c>
      <c r="B5" s="6" t="n">
        <v>-55</v>
      </c>
      <c r="C5" s="6" t="n">
        <v>-99</v>
      </c>
      <c r="D5" s="6" t="n">
        <v>-301</v>
      </c>
    </row>
    <row r="6">
      <c r="A6" s="4" t="inlineStr">
        <is>
          <t>Loss before income taxes</t>
        </is>
      </c>
      <c r="B6" s="5" t="n">
        <v>-57796</v>
      </c>
      <c r="C6" s="5" t="n">
        <v>-19931</v>
      </c>
      <c r="D6" s="5" t="n">
        <v>-974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4</t>
        </is>
      </c>
    </row>
    <row r="2">
      <c r="A2" s="3" t="inlineStr">
        <is>
          <t>Deferred Tax Assets:</t>
        </is>
      </c>
    </row>
    <row r="3">
      <c r="A3" s="4" t="inlineStr">
        <is>
          <t>Net operating loss carryforwards</t>
        </is>
      </c>
      <c r="B3" s="5" t="n">
        <v>67203</v>
      </c>
      <c r="C3" s="5" t="n">
        <v>57772</v>
      </c>
    </row>
    <row r="4">
      <c r="A4" s="4" t="inlineStr">
        <is>
          <t>Research and development credits</t>
        </is>
      </c>
      <c r="B4" s="6" t="n">
        <v>9527</v>
      </c>
      <c r="C4" s="6" t="n">
        <v>17614</v>
      </c>
      <c r="D4" s="5" t="n">
        <v>200</v>
      </c>
    </row>
    <row r="5">
      <c r="A5" s="4" t="inlineStr">
        <is>
          <t>Equity compensation</t>
        </is>
      </c>
      <c r="B5" s="6" t="n">
        <v>8091</v>
      </c>
      <c r="C5" s="6" t="n">
        <v>5329</v>
      </c>
    </row>
    <row r="6">
      <c r="A6" s="4" t="inlineStr">
        <is>
          <t>Lease liability</t>
        </is>
      </c>
      <c r="B6" s="6" t="n">
        <v>4451</v>
      </c>
      <c r="C6" s="6" t="n">
        <v>0</v>
      </c>
    </row>
    <row r="7">
      <c r="A7" s="4" t="inlineStr">
        <is>
          <t>Other, net</t>
        </is>
      </c>
      <c r="B7" s="6" t="n">
        <v>1201</v>
      </c>
      <c r="C7" s="6" t="n">
        <v>769</v>
      </c>
    </row>
    <row r="8">
      <c r="A8" s="4" t="inlineStr">
        <is>
          <t>Total deferred tax assets</t>
        </is>
      </c>
      <c r="B8" s="6" t="n">
        <v>90473</v>
      </c>
      <c r="C8" s="6" t="n">
        <v>81484</v>
      </c>
    </row>
    <row r="9">
      <c r="A9" s="3" t="inlineStr">
        <is>
          <t>Deferred Tax Liabilities:</t>
        </is>
      </c>
    </row>
    <row r="10">
      <c r="A10" s="4" t="inlineStr">
        <is>
          <t>ROU asset</t>
        </is>
      </c>
      <c r="B10" s="6" t="n">
        <v>-4154</v>
      </c>
      <c r="C10" s="6" t="n">
        <v>0</v>
      </c>
    </row>
    <row r="11">
      <c r="A11" s="4" t="inlineStr">
        <is>
          <t>Fixed assets</t>
        </is>
      </c>
      <c r="B11" s="6" t="n">
        <v>-115</v>
      </c>
      <c r="C11" s="6" t="n">
        <v>-150</v>
      </c>
    </row>
    <row r="12">
      <c r="A12" s="4" t="inlineStr">
        <is>
          <t>Total deferred tax liabilities</t>
        </is>
      </c>
      <c r="B12" s="6" t="n">
        <v>-4269</v>
      </c>
      <c r="C12" s="6" t="n">
        <v>-150</v>
      </c>
    </row>
    <row r="13">
      <c r="A13" s="4" t="inlineStr">
        <is>
          <t>Net deferred tax assets</t>
        </is>
      </c>
      <c r="B13" s="6" t="n">
        <v>86204</v>
      </c>
      <c r="C13" s="6" t="n">
        <v>81334</v>
      </c>
    </row>
    <row r="14">
      <c r="A14" s="4" t="inlineStr">
        <is>
          <t>Less: valuation allowance</t>
        </is>
      </c>
      <c r="B14" s="6" t="n">
        <v>-86204</v>
      </c>
      <c r="C14" s="6" t="n">
        <v>-81334</v>
      </c>
    </row>
    <row r="15">
      <c r="A15" s="4" t="inlineStr">
        <is>
          <t>Deferred tax assets, net of valuation allowance</t>
        </is>
      </c>
      <c r="B15" s="5" t="n">
        <v>0</v>
      </c>
      <c r="C1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4</t>
        </is>
      </c>
    </row>
    <row r="3">
      <c r="A3" s="3" t="inlineStr">
        <is>
          <t>Operating Loss Carryforwards [Line Items]</t>
        </is>
      </c>
    </row>
    <row r="4">
      <c r="A4" s="4" t="inlineStr">
        <is>
          <t>Research and development credits</t>
        </is>
      </c>
      <c r="B4" s="5" t="n">
        <v>9527000</v>
      </c>
      <c r="C4" s="5" t="n">
        <v>17614000</v>
      </c>
      <c r="D4" s="5" t="n">
        <v>200000</v>
      </c>
    </row>
    <row r="5">
      <c r="A5" s="4" t="inlineStr">
        <is>
          <t>Unrecognized tax benefits that if recognized and realized would affect the effective tax rate</t>
        </is>
      </c>
      <c r="B5" s="6" t="n">
        <v>0</v>
      </c>
      <c r="C5" s="6" t="n">
        <v>0</v>
      </c>
    </row>
    <row r="6">
      <c r="A6" s="4" t="inlineStr">
        <is>
          <t>Interest or penalties on uncertain tax benefits</t>
        </is>
      </c>
      <c r="B6" s="6" t="n">
        <v>0</v>
      </c>
      <c r="C6" s="5" t="n">
        <v>0</v>
      </c>
    </row>
    <row r="7">
      <c r="A7" s="4" t="inlineStr">
        <is>
          <t>Federal tax authority</t>
        </is>
      </c>
    </row>
    <row r="8">
      <c r="A8" s="3" t="inlineStr">
        <is>
          <t>Operating Loss Carryforwards [Line Items]</t>
        </is>
      </c>
    </row>
    <row r="9">
      <c r="A9" s="4" t="inlineStr">
        <is>
          <t>Net operating loss carryforwards</t>
        </is>
      </c>
      <c r="B9" s="6" t="n">
        <v>293400000</v>
      </c>
    </row>
    <row r="10">
      <c r="A10" s="4" t="inlineStr">
        <is>
          <t>Deferred Tax Assets, Operating Loss Carryforwards, Domestic</t>
        </is>
      </c>
      <c r="D10" s="6" t="n">
        <v>5300000</v>
      </c>
    </row>
    <row r="11">
      <c r="A11" s="4" t="inlineStr">
        <is>
          <t>Research and development credits</t>
        </is>
      </c>
      <c r="B11" s="6" t="n">
        <v>15000000</v>
      </c>
    </row>
    <row r="12">
      <c r="A12" s="4" t="inlineStr">
        <is>
          <t>Federal tax authority | 2018 and after</t>
        </is>
      </c>
    </row>
    <row r="13">
      <c r="A13" s="3" t="inlineStr">
        <is>
          <t>Operating Loss Carryforwards [Line Items]</t>
        </is>
      </c>
    </row>
    <row r="14">
      <c r="A14" s="4" t="inlineStr">
        <is>
          <t>Net operating loss carryforwards</t>
        </is>
      </c>
      <c r="B14" s="6" t="n">
        <v>233400000</v>
      </c>
    </row>
    <row r="15">
      <c r="A15" s="4" t="inlineStr">
        <is>
          <t>Federal tax authority | Research Tax Credit Carryforward</t>
        </is>
      </c>
    </row>
    <row r="16">
      <c r="A16" s="3" t="inlineStr">
        <is>
          <t>Operating Loss Carryforwards [Line Items]</t>
        </is>
      </c>
    </row>
    <row r="17">
      <c r="A17" s="4" t="inlineStr">
        <is>
          <t>Research tax credit carryforwards</t>
        </is>
      </c>
      <c r="B17" s="6" t="n">
        <v>3200000</v>
      </c>
    </row>
    <row r="18">
      <c r="A18" s="4" t="inlineStr">
        <is>
          <t>State tax authority</t>
        </is>
      </c>
    </row>
    <row r="19">
      <c r="A19" s="3" t="inlineStr">
        <is>
          <t>Operating Loss Carryforwards [Line Items]</t>
        </is>
      </c>
    </row>
    <row r="20">
      <c r="A20" s="4" t="inlineStr">
        <is>
          <t>Net operating loss carryforwards</t>
        </is>
      </c>
      <c r="B20" s="6" t="n">
        <v>65600000</v>
      </c>
    </row>
    <row r="21">
      <c r="A21" s="4" t="inlineStr">
        <is>
          <t>Deferred Tax Assets, Operating Loss Carryforwards, State and Local</t>
        </is>
      </c>
      <c r="D21" s="5" t="n">
        <v>5400000</v>
      </c>
    </row>
    <row r="22">
      <c r="A22" s="4" t="inlineStr">
        <is>
          <t>State tax authority | Research Tax Credit Carryforward</t>
        </is>
      </c>
    </row>
    <row r="23">
      <c r="A23" s="3" t="inlineStr">
        <is>
          <t>Operating Loss Carryforwards [Line Items]</t>
        </is>
      </c>
    </row>
    <row r="24">
      <c r="A24" s="4" t="inlineStr">
        <is>
          <t>Research tax credit carryforwards</t>
        </is>
      </c>
      <c r="B24" s="6" t="n">
        <v>10600000</v>
      </c>
    </row>
    <row r="25">
      <c r="A25" s="4" t="inlineStr">
        <is>
          <t>Foreign tax authority</t>
        </is>
      </c>
    </row>
    <row r="26">
      <c r="A26" s="3" t="inlineStr">
        <is>
          <t>Operating Loss Carryforwards [Line Items]</t>
        </is>
      </c>
    </row>
    <row r="27">
      <c r="A27" s="4" t="inlineStr">
        <is>
          <t>Net operating loss carryforwards</t>
        </is>
      </c>
      <c r="B27" s="5" t="n">
        <v>3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income tax benefit at federal statutory tax rate</t>
        </is>
      </c>
      <c r="B4" s="5" t="n">
        <v>-12138</v>
      </c>
      <c r="C4" s="5" t="n">
        <v>-4186</v>
      </c>
      <c r="D4" s="5" t="n">
        <v>-20473</v>
      </c>
    </row>
    <row r="5">
      <c r="A5" s="4" t="inlineStr">
        <is>
          <t>State income taxes, net of federal benefit</t>
        </is>
      </c>
      <c r="B5" s="6" t="n">
        <v>-142</v>
      </c>
      <c r="C5" s="6" t="n">
        <v>-21</v>
      </c>
      <c r="D5" s="6" t="n">
        <v>-377</v>
      </c>
    </row>
    <row r="6">
      <c r="A6" s="4" t="inlineStr">
        <is>
          <t>Permanent items</t>
        </is>
      </c>
      <c r="B6" s="6" t="n">
        <v>17</v>
      </c>
      <c r="C6" s="6" t="n">
        <v>18</v>
      </c>
      <c r="D6" s="6" t="n">
        <v>34</v>
      </c>
    </row>
    <row r="7">
      <c r="A7" s="4" t="inlineStr">
        <is>
          <t>Equity compensation</t>
        </is>
      </c>
      <c r="B7" s="6" t="n">
        <v>-708</v>
      </c>
      <c r="C7" s="6" t="n">
        <v>871</v>
      </c>
      <c r="D7" s="6" t="n">
        <v>-1122</v>
      </c>
    </row>
    <row r="8">
      <c r="A8" s="4" t="inlineStr">
        <is>
          <t>Return to provision adjustment</t>
        </is>
      </c>
      <c r="B8" s="6" t="n">
        <v>76</v>
      </c>
      <c r="C8" s="6" t="n">
        <v>-11</v>
      </c>
      <c r="D8" s="6" t="n">
        <v>-661</v>
      </c>
    </row>
    <row r="9">
      <c r="A9" s="4" t="inlineStr">
        <is>
          <t>Rate differential</t>
        </is>
      </c>
      <c r="B9" s="6" t="n">
        <v>-34</v>
      </c>
      <c r="C9" s="6" t="n">
        <v>40</v>
      </c>
      <c r="D9" s="6" t="n">
        <v>-53</v>
      </c>
    </row>
    <row r="10">
      <c r="A10" s="4" t="inlineStr">
        <is>
          <t>Research credits</t>
        </is>
      </c>
      <c r="B10" s="6" t="n">
        <v>8087</v>
      </c>
      <c r="C10" s="6" t="n">
        <v>-3389</v>
      </c>
      <c r="D10" s="6" t="n">
        <v>-4405</v>
      </c>
    </row>
    <row r="11">
      <c r="A11" s="4" t="inlineStr">
        <is>
          <t>Change in the valuation allowance</t>
        </is>
      </c>
      <c r="B11" s="6" t="n">
        <v>4842</v>
      </c>
      <c r="C11" s="6" t="n">
        <v>6678</v>
      </c>
      <c r="D11" s="6" t="n">
        <v>26905</v>
      </c>
    </row>
    <row r="12">
      <c r="A12" s="4" t="inlineStr">
        <is>
          <t>Income tax benefit</t>
        </is>
      </c>
      <c r="B12" s="6" t="n">
        <v>0</v>
      </c>
      <c r="C12" s="6" t="n">
        <v>0</v>
      </c>
      <c r="D12" s="6" t="n">
        <v>-152</v>
      </c>
    </row>
    <row r="13">
      <c r="A13" s="4" t="inlineStr">
        <is>
          <t>Excess tax benefits associated with the exercise of non-qualified stock options</t>
        </is>
      </c>
      <c r="B13" s="6" t="n">
        <v>100</v>
      </c>
      <c r="C13" s="6" t="n">
        <v>0</v>
      </c>
      <c r="D13" s="6" t="n">
        <v>1100</v>
      </c>
    </row>
    <row r="14">
      <c r="A14" s="4" t="inlineStr">
        <is>
          <t>Disqualifying dispositions of incentive stock options</t>
        </is>
      </c>
      <c r="B14" s="6" t="n">
        <v>900</v>
      </c>
      <c r="C14" s="5" t="n">
        <v>200</v>
      </c>
      <c r="D14" s="5" t="n">
        <v>300</v>
      </c>
    </row>
    <row r="15">
      <c r="A15" s="4" t="inlineStr">
        <is>
          <t>Excess tax benefits associated with the employee stock purchase plan</t>
        </is>
      </c>
      <c r="B15"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the beginning of the year</t>
        </is>
      </c>
      <c r="B4" s="5" t="n">
        <v>4044</v>
      </c>
      <c r="C4" s="5" t="n">
        <v>3146</v>
      </c>
    </row>
    <row r="5">
      <c r="A5" s="4" t="inlineStr">
        <is>
          <t>Decrease related to prior year tax positions</t>
        </is>
      </c>
      <c r="B5" s="6" t="n">
        <v>-2555</v>
      </c>
      <c r="C5" s="6" t="n">
        <v>0</v>
      </c>
    </row>
    <row r="6">
      <c r="A6" s="4" t="inlineStr">
        <is>
          <t>Increase related to current year tax positions</t>
        </is>
      </c>
      <c r="B6" s="6" t="n">
        <v>984</v>
      </c>
      <c r="C6" s="6" t="n">
        <v>898</v>
      </c>
    </row>
    <row r="7">
      <c r="A7" s="4" t="inlineStr">
        <is>
          <t>Balance at the end of the year</t>
        </is>
      </c>
      <c r="B7" s="5" t="n">
        <v>2473</v>
      </c>
      <c r="C7" s="5" t="n">
        <v>40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Contract with Customer, Product and Service [Extensible Enumeration]</t>
        </is>
      </c>
      <c r="B4" s="4" t="inlineStr">
        <is>
          <t>Collaboration Revenue [Member]</t>
        </is>
      </c>
      <c r="C4" s="4" t="inlineStr">
        <is>
          <t>Collaboration Revenue [Member]</t>
        </is>
      </c>
      <c r="D4" s="4" t="inlineStr">
        <is>
          <t>Collaboration Revenue [Member]</t>
        </is>
      </c>
    </row>
    <row r="5">
      <c r="A5" s="4" t="inlineStr">
        <is>
          <t>Income tax expense related to other comprehensive income</t>
        </is>
      </c>
      <c r="B5" s="5" t="n">
        <v>0</v>
      </c>
      <c r="C5" s="5" t="n">
        <v>0</v>
      </c>
      <c r="D5" s="5" t="n">
        <v>1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Stockholders' Equity, Beginning Balance (in shares) at Dec. 31, 2018</t>
        </is>
      </c>
      <c r="C2" s="6" t="n">
        <v>26922000</v>
      </c>
    </row>
    <row r="3">
      <c r="A3" s="4" t="inlineStr">
        <is>
          <t>Stockholders' Equity, Beginning Balance at Dec. 31, 2018</t>
        </is>
      </c>
      <c r="B3" s="5" t="n">
        <v>486365</v>
      </c>
      <c r="C3" s="5" t="n">
        <v>27</v>
      </c>
      <c r="D3" s="5" t="n">
        <v>633251</v>
      </c>
      <c r="E3" s="5" t="n">
        <v>-223</v>
      </c>
      <c r="F3" s="5" t="n">
        <v>-146690</v>
      </c>
    </row>
    <row r="4">
      <c r="A4" s="3" t="inlineStr">
        <is>
          <t>Increase (Decrease) in Stockholders' Equity [Roll Forward]</t>
        </is>
      </c>
    </row>
    <row r="5">
      <c r="A5" s="4" t="inlineStr">
        <is>
          <t>Shares issued under employee stock plans (in shares)</t>
        </is>
      </c>
      <c r="C5" s="6" t="n">
        <v>333000</v>
      </c>
    </row>
    <row r="6">
      <c r="A6" s="4" t="inlineStr">
        <is>
          <t>Issuance of common stock from exercises of options and employee stock purchase plan</t>
        </is>
      </c>
      <c r="B6" s="6" t="n">
        <v>3007</v>
      </c>
      <c r="D6" s="6" t="n">
        <v>3007</v>
      </c>
    </row>
    <row r="7">
      <c r="A7" s="4" t="inlineStr">
        <is>
          <t>Stock-based compensation</t>
        </is>
      </c>
      <c r="B7" s="6" t="n">
        <v>12411</v>
      </c>
      <c r="D7" s="6" t="n">
        <v>12411</v>
      </c>
    </row>
    <row r="8">
      <c r="A8" s="4" t="inlineStr">
        <is>
          <t>Comprehensive income (loss)</t>
        </is>
      </c>
      <c r="B8" s="6" t="n">
        <v>561</v>
      </c>
      <c r="E8" s="6" t="n">
        <v>561</v>
      </c>
    </row>
    <row r="9">
      <c r="A9" s="4" t="inlineStr">
        <is>
          <t>Net loss</t>
        </is>
      </c>
      <c r="B9" s="6" t="n">
        <v>-97336</v>
      </c>
      <c r="F9" s="6" t="n">
        <v>-97336</v>
      </c>
    </row>
    <row r="10">
      <c r="A10" s="4" t="inlineStr">
        <is>
          <t>Stockholders' Equity, Ending Balance (in shares) at Dec. 31, 2019</t>
        </is>
      </c>
      <c r="C10" s="6" t="n">
        <v>27255000</v>
      </c>
    </row>
    <row r="11">
      <c r="A11" s="4" t="inlineStr">
        <is>
          <t>Stockholders' Equity, Ending Balance at Dec. 31, 2019</t>
        </is>
      </c>
      <c r="B11" s="6" t="n">
        <v>405008</v>
      </c>
      <c r="C11" s="5" t="n">
        <v>27</v>
      </c>
      <c r="D11" s="6" t="n">
        <v>648669</v>
      </c>
      <c r="E11" s="6" t="n">
        <v>338</v>
      </c>
      <c r="F11" s="6" t="n">
        <v>-244026</v>
      </c>
    </row>
    <row r="12">
      <c r="A12" s="3" t="inlineStr">
        <is>
          <t>Increase (Decrease) in Stockholders' Equity [Roll Forward]</t>
        </is>
      </c>
    </row>
    <row r="13">
      <c r="A13" s="4" t="inlineStr">
        <is>
          <t>Shares issued under employee stock plans (in shares)</t>
        </is>
      </c>
      <c r="C13" s="6" t="n">
        <v>101000</v>
      </c>
    </row>
    <row r="14">
      <c r="A14" s="4" t="inlineStr">
        <is>
          <t>Issuance of common stock from exercises of options and employee stock purchase plan</t>
        </is>
      </c>
      <c r="B14" s="6" t="n">
        <v>497</v>
      </c>
      <c r="D14" s="6" t="n">
        <v>497</v>
      </c>
    </row>
    <row r="15">
      <c r="A15" s="4" t="inlineStr">
        <is>
          <t>Stock-based compensation</t>
        </is>
      </c>
      <c r="B15" s="6" t="n">
        <v>11499</v>
      </c>
      <c r="D15" s="6" t="n">
        <v>11499</v>
      </c>
    </row>
    <row r="16">
      <c r="A16" s="4" t="inlineStr">
        <is>
          <t>Comprehensive income (loss)</t>
        </is>
      </c>
      <c r="B16" s="6" t="n">
        <v>-342</v>
      </c>
      <c r="E16" s="6" t="n">
        <v>-342</v>
      </c>
    </row>
    <row r="17">
      <c r="A17" s="4" t="inlineStr">
        <is>
          <t>Net loss</t>
        </is>
      </c>
      <c r="B17" s="6" t="n">
        <v>-19931</v>
      </c>
      <c r="F17" s="6" t="n">
        <v>-19931</v>
      </c>
    </row>
    <row r="18">
      <c r="A18" s="4" t="inlineStr">
        <is>
          <t>Stockholders' Equity, Ending Balance (in shares) at Dec. 31, 2020</t>
        </is>
      </c>
      <c r="C18" s="6" t="n">
        <v>27356000</v>
      </c>
    </row>
    <row r="19">
      <c r="A19" s="4" t="inlineStr">
        <is>
          <t>Stockholders' Equity, Ending Balance at Dec. 31, 2020</t>
        </is>
      </c>
      <c r="B19" s="5" t="n">
        <v>396731</v>
      </c>
      <c r="C19" s="5" t="n">
        <v>27</v>
      </c>
      <c r="D19" s="6" t="n">
        <v>660665</v>
      </c>
      <c r="E19" s="6" t="n">
        <v>-4</v>
      </c>
      <c r="F19" s="6" t="n">
        <v>-263957</v>
      </c>
    </row>
    <row r="20">
      <c r="A20" s="3" t="inlineStr">
        <is>
          <t>Increase (Decrease) in Stockholders' Equity [Roll Forward]</t>
        </is>
      </c>
    </row>
    <row r="21">
      <c r="A21" s="4" t="inlineStr">
        <is>
          <t>Shares issued under employee stock plans (in shares)</t>
        </is>
      </c>
      <c r="B21" s="6" t="n">
        <v>272462</v>
      </c>
      <c r="C21" s="6" t="n">
        <v>291000</v>
      </c>
    </row>
    <row r="22">
      <c r="A22" s="4" t="inlineStr">
        <is>
          <t>Issuance of common stock from exercises of options and employee stock purchase plan</t>
        </is>
      </c>
      <c r="B22" s="5" t="n">
        <v>2564</v>
      </c>
      <c r="C22" s="5" t="n">
        <v>1</v>
      </c>
      <c r="D22" s="6" t="n">
        <v>2563</v>
      </c>
    </row>
    <row r="23">
      <c r="A23" s="4" t="inlineStr">
        <is>
          <t>Stock-based compensation</t>
        </is>
      </c>
      <c r="B23" s="6" t="n">
        <v>15347</v>
      </c>
      <c r="D23" s="6" t="n">
        <v>15347</v>
      </c>
    </row>
    <row r="24">
      <c r="A24" s="4" t="inlineStr">
        <is>
          <t>Comprehensive income (loss)</t>
        </is>
      </c>
      <c r="B24" s="6" t="n">
        <v>-418</v>
      </c>
      <c r="E24" s="6" t="n">
        <v>-418</v>
      </c>
    </row>
    <row r="25">
      <c r="A25" s="4" t="inlineStr">
        <is>
          <t>Net loss</t>
        </is>
      </c>
      <c r="B25" s="6" t="n">
        <v>-57796</v>
      </c>
      <c r="F25" s="6" t="n">
        <v>-57796</v>
      </c>
    </row>
    <row r="26">
      <c r="A26" s="4" t="inlineStr">
        <is>
          <t>Stockholders' Equity, Ending Balance (in shares) at Dec. 31, 2021</t>
        </is>
      </c>
      <c r="C26" s="6" t="n">
        <v>27647000</v>
      </c>
    </row>
    <row r="27">
      <c r="A27" s="4" t="inlineStr">
        <is>
          <t>Stockholders' Equity, Ending Balance at Dec. 31, 2021</t>
        </is>
      </c>
      <c r="B27" s="5" t="n">
        <v>356428</v>
      </c>
      <c r="C27" s="5" t="n">
        <v>28</v>
      </c>
      <c r="D27" s="5" t="n">
        <v>678575</v>
      </c>
      <c r="E27" s="5" t="n">
        <v>-422</v>
      </c>
      <c r="F27" s="5" t="n">
        <v>-3217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57796</v>
      </c>
      <c r="C4" s="5" t="n">
        <v>-19931</v>
      </c>
      <c r="D4" s="5" t="n">
        <v>-97336</v>
      </c>
    </row>
    <row r="5">
      <c r="A5" s="3" t="inlineStr">
        <is>
          <t>Adjustments to reconcile net loss to net cash used in operating activities:</t>
        </is>
      </c>
    </row>
    <row r="6">
      <c r="A6" s="4" t="inlineStr">
        <is>
          <t>Depreciation and amortization</t>
        </is>
      </c>
      <c r="B6" s="6" t="n">
        <v>619</v>
      </c>
      <c r="C6" s="6" t="n">
        <v>559</v>
      </c>
      <c r="D6" s="6" t="n">
        <v>514</v>
      </c>
    </row>
    <row r="7">
      <c r="A7" s="4" t="inlineStr">
        <is>
          <t>Stock-based compensation</t>
        </is>
      </c>
      <c r="B7" s="6" t="n">
        <v>15347</v>
      </c>
      <c r="C7" s="6" t="n">
        <v>11499</v>
      </c>
      <c r="D7" s="6" t="n">
        <v>12411</v>
      </c>
    </row>
    <row r="8">
      <c r="A8" s="4" t="inlineStr">
        <is>
          <t>Accretion/amortization of investments, net</t>
        </is>
      </c>
      <c r="B8" s="6" t="n">
        <v>493</v>
      </c>
      <c r="C8" s="6" t="n">
        <v>461</v>
      </c>
      <c r="D8" s="6" t="n">
        <v>-2633</v>
      </c>
    </row>
    <row r="9">
      <c r="A9" s="4" t="inlineStr">
        <is>
          <t>Amortization of right-of-use assets – operating</t>
        </is>
      </c>
      <c r="B9" s="6" t="n">
        <v>1471</v>
      </c>
      <c r="C9" s="6" t="n">
        <v>1058</v>
      </c>
      <c r="D9" s="6" t="n">
        <v>893</v>
      </c>
    </row>
    <row r="10">
      <c r="A10" s="4" t="inlineStr">
        <is>
          <t>Non-cash interest expense</t>
        </is>
      </c>
      <c r="B10" s="6" t="n">
        <v>1450</v>
      </c>
      <c r="C10" s="6" t="n">
        <v>0</v>
      </c>
      <c r="D10" s="6" t="n">
        <v>676</v>
      </c>
    </row>
    <row r="11">
      <c r="A11" s="4" t="inlineStr">
        <is>
          <t>(Gain) loss on disposal of property and equipment, net of gain on lease termination</t>
        </is>
      </c>
      <c r="B11" s="6" t="n">
        <v>-15</v>
      </c>
      <c r="C11" s="6" t="n">
        <v>26</v>
      </c>
      <c r="D11" s="6" t="n">
        <v>0</v>
      </c>
    </row>
    <row r="12">
      <c r="A12" s="3" t="inlineStr">
        <is>
          <t>Changes in operating assets and liabilities:</t>
        </is>
      </c>
    </row>
    <row r="13">
      <c r="A13" s="4" t="inlineStr">
        <is>
          <t>Receivables from collaborative partners</t>
        </is>
      </c>
      <c r="B13" s="6" t="n">
        <v>-876</v>
      </c>
      <c r="C13" s="6" t="n">
        <v>0</v>
      </c>
      <c r="D13" s="6" t="n">
        <v>0</v>
      </c>
    </row>
    <row r="14">
      <c r="A14" s="4" t="inlineStr">
        <is>
          <t>Australian tax incentive receivable</t>
        </is>
      </c>
      <c r="B14" s="6" t="n">
        <v>0</v>
      </c>
      <c r="C14" s="6" t="n">
        <v>0</v>
      </c>
      <c r="D14" s="6" t="n">
        <v>174</v>
      </c>
    </row>
    <row r="15">
      <c r="A15" s="4" t="inlineStr">
        <is>
          <t>Prepaid expenses and other assets</t>
        </is>
      </c>
      <c r="B15" s="6" t="n">
        <v>-1801</v>
      </c>
      <c r="C15" s="6" t="n">
        <v>1048</v>
      </c>
      <c r="D15" s="6" t="n">
        <v>3580</v>
      </c>
    </row>
    <row r="16">
      <c r="A16" s="4" t="inlineStr">
        <is>
          <t>Accounts payable and other liabilities</t>
        </is>
      </c>
      <c r="B16" s="6" t="n">
        <v>-4740</v>
      </c>
      <c r="C16" s="6" t="n">
        <v>-7694</v>
      </c>
      <c r="D16" s="6" t="n">
        <v>13203</v>
      </c>
    </row>
    <row r="17">
      <c r="A17" s="4" t="inlineStr">
        <is>
          <t>Operating lease liabilities</t>
        </is>
      </c>
      <c r="B17" s="6" t="n">
        <v>-72</v>
      </c>
      <c r="C17" s="6" t="n">
        <v>-1183</v>
      </c>
      <c r="D17" s="6" t="n">
        <v>-999</v>
      </c>
    </row>
    <row r="18">
      <c r="A18" s="4" t="inlineStr">
        <is>
          <t>Net cash used in operating activities</t>
        </is>
      </c>
      <c r="B18" s="6" t="n">
        <v>-45920</v>
      </c>
      <c r="C18" s="6" t="n">
        <v>-14157</v>
      </c>
      <c r="D18" s="6" t="n">
        <v>-69517</v>
      </c>
    </row>
    <row r="19">
      <c r="A19" s="3" t="inlineStr">
        <is>
          <t>CASH FLOWS FROM INVESTING ACTIVITIES:</t>
        </is>
      </c>
    </row>
    <row r="20">
      <c r="A20" s="4" t="inlineStr">
        <is>
          <t>Purchase of investments</t>
        </is>
      </c>
      <c r="B20" s="6" t="n">
        <v>-118662</v>
      </c>
      <c r="C20" s="6" t="n">
        <v>-194927</v>
      </c>
      <c r="D20" s="6" t="n">
        <v>-251815</v>
      </c>
    </row>
    <row r="21">
      <c r="A21" s="4" t="inlineStr">
        <is>
          <t>Sales and maturities of investments</t>
        </is>
      </c>
      <c r="B21" s="6" t="n">
        <v>158848</v>
      </c>
      <c r="C21" s="6" t="n">
        <v>289971</v>
      </c>
      <c r="D21" s="6" t="n">
        <v>384051</v>
      </c>
    </row>
    <row r="22">
      <c r="A22" s="4" t="inlineStr">
        <is>
          <t>Proceeds from the sale of property and equipment</t>
        </is>
      </c>
      <c r="B22" s="6" t="n">
        <v>15</v>
      </c>
      <c r="C22" s="6" t="n">
        <v>0</v>
      </c>
      <c r="D22" s="6" t="n">
        <v>0</v>
      </c>
    </row>
    <row r="23">
      <c r="A23" s="4" t="inlineStr">
        <is>
          <t>Purchases of property and equipment</t>
        </is>
      </c>
      <c r="B23" s="6" t="n">
        <v>-1366</v>
      </c>
      <c r="C23" s="6" t="n">
        <v>-569</v>
      </c>
      <c r="D23" s="6" t="n">
        <v>-805</v>
      </c>
    </row>
    <row r="24">
      <c r="A24" s="4" t="inlineStr">
        <is>
          <t>Net cash provided by investing activities</t>
        </is>
      </c>
      <c r="B24" s="6" t="n">
        <v>38835</v>
      </c>
      <c r="C24" s="6" t="n">
        <v>94475</v>
      </c>
      <c r="D24" s="6" t="n">
        <v>131431</v>
      </c>
    </row>
    <row r="25">
      <c r="A25" s="3" t="inlineStr">
        <is>
          <t>CASH FLOWS FROM FINANCING ACTIVITIES:</t>
        </is>
      </c>
    </row>
    <row r="26">
      <c r="A26" s="4" t="inlineStr">
        <is>
          <t>Proceeds from issuance of common stock</t>
        </is>
      </c>
      <c r="B26" s="6" t="n">
        <v>2553</v>
      </c>
      <c r="C26" s="6" t="n">
        <v>496</v>
      </c>
      <c r="D26" s="6" t="n">
        <v>3007</v>
      </c>
    </row>
    <row r="27">
      <c r="A27" s="4" t="inlineStr">
        <is>
          <t>Proceeds from the sale of future royalties</t>
        </is>
      </c>
      <c r="B27" s="6" t="n">
        <v>250000</v>
      </c>
      <c r="C27" s="6" t="n">
        <v>0</v>
      </c>
      <c r="D27" s="6" t="n">
        <v>0</v>
      </c>
    </row>
    <row r="28">
      <c r="A28" s="4" t="inlineStr">
        <is>
          <t>Payments on notes payable</t>
        </is>
      </c>
      <c r="B28" s="6" t="n">
        <v>0</v>
      </c>
      <c r="C28" s="6" t="n">
        <v>-1375</v>
      </c>
      <c r="D28" s="6" t="n">
        <v>-7500</v>
      </c>
    </row>
    <row r="29">
      <c r="A29" s="4" t="inlineStr">
        <is>
          <t>Payments for issuance costs related to the sale of future royalties</t>
        </is>
      </c>
      <c r="B29" s="6" t="n">
        <v>-255</v>
      </c>
      <c r="C29" s="6" t="n">
        <v>0</v>
      </c>
      <c r="D29" s="6" t="n">
        <v>0</v>
      </c>
    </row>
    <row r="30">
      <c r="A30" s="4" t="inlineStr">
        <is>
          <t>Net cash provided (used in) by financing activities</t>
        </is>
      </c>
      <c r="B30" s="6" t="n">
        <v>252298</v>
      </c>
      <c r="C30" s="6" t="n">
        <v>-879</v>
      </c>
      <c r="D30" s="6" t="n">
        <v>-4493</v>
      </c>
    </row>
    <row r="31">
      <c r="A31" s="4" t="inlineStr">
        <is>
          <t>Net increase in cash, cash equivalents, and restricted cash</t>
        </is>
      </c>
      <c r="B31" s="6" t="n">
        <v>245213</v>
      </c>
      <c r="C31" s="6" t="n">
        <v>79439</v>
      </c>
      <c r="D31" s="6" t="n">
        <v>57421</v>
      </c>
    </row>
    <row r="32">
      <c r="A32" s="4" t="inlineStr">
        <is>
          <t>Cash, cash equivalents and restricted cash, beginning of period</t>
        </is>
      </c>
      <c r="B32" s="6" t="n">
        <v>250516</v>
      </c>
      <c r="C32" s="6" t="n">
        <v>171077</v>
      </c>
      <c r="D32" s="6" t="n">
        <v>113656</v>
      </c>
    </row>
    <row r="33">
      <c r="A33" s="4" t="inlineStr">
        <is>
          <t>Cash, cash equivalents and restricted cash, end of period</t>
        </is>
      </c>
      <c r="B33" s="6" t="n">
        <v>495729</v>
      </c>
      <c r="C33" s="6" t="n">
        <v>250516</v>
      </c>
      <c r="D33" s="6" t="n">
        <v>171077</v>
      </c>
    </row>
    <row r="34">
      <c r="A34" s="3" t="inlineStr">
        <is>
          <t>SUPPLEMENTAL DISCLOSURE OF CASH FLOW INFORMATION</t>
        </is>
      </c>
    </row>
    <row r="35">
      <c r="A35" s="4" t="inlineStr">
        <is>
          <t>Interest paid</t>
        </is>
      </c>
      <c r="B35" s="6" t="n">
        <v>0</v>
      </c>
      <c r="C35" s="6" t="n">
        <v>4</v>
      </c>
      <c r="D35" s="6" t="n">
        <v>424</v>
      </c>
    </row>
    <row r="36">
      <c r="A36" s="3" t="inlineStr">
        <is>
          <t>Non-cash investing and financing activities:</t>
        </is>
      </c>
    </row>
    <row r="37">
      <c r="A37" s="4" t="inlineStr">
        <is>
          <t>Leased assets obtained in exchange for operating lease liabilities</t>
        </is>
      </c>
      <c r="B37" s="6" t="n">
        <v>20685</v>
      </c>
      <c r="C37" s="6" t="n">
        <v>0</v>
      </c>
      <c r="D37" s="6" t="n">
        <v>2295</v>
      </c>
    </row>
    <row r="38">
      <c r="A38" s="4" t="inlineStr">
        <is>
          <t>Amounts accrued for property and equipment</t>
        </is>
      </c>
      <c r="B38" s="6" t="n">
        <v>31</v>
      </c>
      <c r="C38" s="6" t="n">
        <v>279</v>
      </c>
      <c r="D38" s="6" t="n">
        <v>41</v>
      </c>
    </row>
    <row r="39">
      <c r="A39" s="4" t="inlineStr">
        <is>
          <t>Receivable related to issuance of common stock, upon exercise of stock options</t>
        </is>
      </c>
      <c r="B39" s="6" t="n">
        <v>11</v>
      </c>
      <c r="C39" s="6" t="n">
        <v>0</v>
      </c>
      <c r="D39" s="6" t="n">
        <v>0</v>
      </c>
    </row>
    <row r="40">
      <c r="A40" s="4" t="inlineStr">
        <is>
          <t>Amounts accrued for issuance costs related to the sale of future royalties</t>
        </is>
      </c>
      <c r="B40" s="5" t="n">
        <v>102</v>
      </c>
      <c r="C40" s="5" t="n">
        <v>0</v>
      </c>
      <c r="D40"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Description of the Business AnaptysBio, Inc. (“we,” “us,” “our,” or the “Company”) was incorporated in the state of Delaware in November 2005. We are a clinical-stage biotechnology company developing first-in-class immunology therapeutic product candidates focused on emerging immune control mechanisms applicable to inflammation and immuno-oncology indications. We develop our product candidates using our proprietary antibody discovery technology platform, which is based upon a breakthrough understanding of the natural process of antibody generation, known as somatic hypermutation, and replicates this natural process of antibody generation in vitro . We currently generate revenue from milestones and royalties achieved under our collaborative research and development arrangements. Since our inception, we have devoted our primary effort to research and development activities. Our financial support has been provided primarily from the sale of our common and preferred stock, royalty monetization, as well as through funds received under our collaborative research and development agreements. Going forward, as we continue our expansion, we may seek additional financing and/or strategic investments. However, there can be no assurance that any additional financing or strategic investments will be available to us on acceptable terms, if at all. If events or circumstances occur such that we do not obtain additional funding, we will most likely be required to reduce our plans and/or certain discretionary spending, which could have a material adverse effect on our ability to achieve our intended business objectives. Our management believes our currently available resources will provide sufficient funds to enable us to meet our operating plans for at least the next twelve months from the issuance of our consolidated financial statements. The accompanying consolidated financial statements do not include any adjustments that might be necessary if we ar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3:57:22Z</dcterms:created>
  <dcterms:modified xmlns:dcterms="http://purl.org/dc/terms/" xmlns:xsi="http://www.w3.org/2001/XMLSchema-instance" xsi:type="dcterms:W3CDTF">2022-03-07T13:57:22Z</dcterms:modified>
</cp:coreProperties>
</file>